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Net Income (Loss) Per Share"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Debt Oblig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Net Income (Loss) Per Share (Ta" sheetId="24" state="visible" r:id="rId24"/>
    <sheet xmlns:r="http://schemas.openxmlformats.org/officeDocument/2006/relationships" name="Balance Sheets Components (Tabl"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and Opera_2" sheetId="29" state="visible" r:id="rId29"/>
    <sheet xmlns:r="http://schemas.openxmlformats.org/officeDocument/2006/relationships" name="Related Party Transactions (Tab"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Net Income (Loss) Per Share - S" sheetId="34" state="visible" r:id="rId34"/>
    <sheet xmlns:r="http://schemas.openxmlformats.org/officeDocument/2006/relationships" name="Net Income (Loss) Per Share - A" sheetId="35" state="visible" r:id="rId35"/>
    <sheet xmlns:r="http://schemas.openxmlformats.org/officeDocument/2006/relationships" name="Balance Sheets Components - Sch" sheetId="36" state="visible" r:id="rId36"/>
    <sheet xmlns:r="http://schemas.openxmlformats.org/officeDocument/2006/relationships" name="Balance Sheets Components - S_2" sheetId="37" state="visible" r:id="rId37"/>
    <sheet xmlns:r="http://schemas.openxmlformats.org/officeDocument/2006/relationships" name="Balance Sheets Components - S_3" sheetId="38" state="visible" r:id="rId38"/>
    <sheet xmlns:r="http://schemas.openxmlformats.org/officeDocument/2006/relationships" name="Balance Sheets Components - S_4" sheetId="39" state="visible" r:id="rId39"/>
    <sheet xmlns:r="http://schemas.openxmlformats.org/officeDocument/2006/relationships" name="Balance Sheets Components - Add" sheetId="40" state="visible" r:id="rId40"/>
    <sheet xmlns:r="http://schemas.openxmlformats.org/officeDocument/2006/relationships" name="Balance Sheets Components - S_5" sheetId="41" state="visible" r:id="rId41"/>
    <sheet xmlns:r="http://schemas.openxmlformats.org/officeDocument/2006/relationships" name="Balance Sheets Components - S_6" sheetId="42" state="visible" r:id="rId42"/>
    <sheet xmlns:r="http://schemas.openxmlformats.org/officeDocument/2006/relationships" name="Balance Sheets Components - S_7" sheetId="43" state="visible" r:id="rId43"/>
    <sheet xmlns:r="http://schemas.openxmlformats.org/officeDocument/2006/relationships" name="Leases - Additional Information" sheetId="44" state="visible" r:id="rId44"/>
    <sheet xmlns:r="http://schemas.openxmlformats.org/officeDocument/2006/relationships" name="Leases - Summary of Lease Relat" sheetId="45" state="visible" r:id="rId45"/>
    <sheet xmlns:r="http://schemas.openxmlformats.org/officeDocument/2006/relationships" name="Leases - Summary of Lease Costs" sheetId="46" state="visible" r:id="rId46"/>
    <sheet xmlns:r="http://schemas.openxmlformats.org/officeDocument/2006/relationships" name="Leases - Summary of Undiscounte" sheetId="47" state="visible" r:id="rId47"/>
    <sheet xmlns:r="http://schemas.openxmlformats.org/officeDocument/2006/relationships" name="Commitments and Contingencies -" sheetId="48" state="visible" r:id="rId48"/>
    <sheet xmlns:r="http://schemas.openxmlformats.org/officeDocument/2006/relationships" name="Debt Obligations - Additional I"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umm"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Co_3"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Re_2" sheetId="60" state="visible" r:id="rId60"/>
    <sheet xmlns:r="http://schemas.openxmlformats.org/officeDocument/2006/relationships" name="401(k) Plan - Additional Inform" sheetId="61" state="visible" r:id="rId61"/>
    <sheet xmlns:r="http://schemas.openxmlformats.org/officeDocument/2006/relationships" name="Segment Information and Opera_3" sheetId="62" state="visible" r:id="rId62"/>
    <sheet xmlns:r="http://schemas.openxmlformats.org/officeDocument/2006/relationships" name="Segment Information and Opera_4" sheetId="63" state="visible" r:id="rId63"/>
    <sheet xmlns:r="http://schemas.openxmlformats.org/officeDocument/2006/relationships" name="Segment Information and Opera_5"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Subsequent Events - Additional "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iTime Corporation</t>
        </is>
      </c>
      <c r="C9" s="4" t="inlineStr">
        <is>
          <t xml:space="preserve"> </t>
        </is>
      </c>
      <c r="D9" s="4" t="inlineStr">
        <is>
          <t xml:space="preserve"> </t>
        </is>
      </c>
    </row>
    <row r="10">
      <c r="A10" s="4" t="inlineStr">
        <is>
          <t>Entity Central Index Key</t>
        </is>
      </c>
      <c r="B10" s="4" t="inlineStr">
        <is>
          <t>000145180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402136679</v>
      </c>
    </row>
    <row r="18">
      <c r="A18" s="4" t="inlineStr">
        <is>
          <t>Entity Common Stock Shares Outstanding</t>
        </is>
      </c>
      <c r="B18" s="4" t="inlineStr">
        <is>
          <t xml:space="preserve"> </t>
        </is>
      </c>
      <c r="C18" s="6" t="n">
        <v>2170162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SIT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13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02-0713868</t>
        </is>
      </c>
      <c r="C28" s="4" t="inlineStr">
        <is>
          <t xml:space="preserve"> </t>
        </is>
      </c>
      <c r="D28" s="4" t="inlineStr">
        <is>
          <t xml:space="preserve"> </t>
        </is>
      </c>
    </row>
    <row r="29">
      <c r="A29" s="4" t="inlineStr">
        <is>
          <t>Entity Address, Address Line One</t>
        </is>
      </c>
      <c r="B29" s="4" t="inlineStr">
        <is>
          <t>5451 Patrick Henry Drive</t>
        </is>
      </c>
      <c r="C29" s="4" t="inlineStr">
        <is>
          <t xml:space="preserve"> </t>
        </is>
      </c>
      <c r="D29" s="4" t="inlineStr">
        <is>
          <t xml:space="preserve"> </t>
        </is>
      </c>
    </row>
    <row r="30">
      <c r="A30" s="4" t="inlineStr">
        <is>
          <t>Entity Address, City or Town</t>
        </is>
      </c>
      <c r="B30" s="4" t="inlineStr">
        <is>
          <t>Santa Clar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5054</t>
        </is>
      </c>
      <c r="C32" s="4" t="inlineStr">
        <is>
          <t xml:space="preserve"> </t>
        </is>
      </c>
      <c r="D32" s="4" t="inlineStr">
        <is>
          <t xml:space="preserve"> </t>
        </is>
      </c>
    </row>
    <row r="33">
      <c r="A33" s="4" t="inlineStr">
        <is>
          <t>City Area Code</t>
        </is>
      </c>
      <c r="B33" s="4" t="inlineStr">
        <is>
          <t>408</t>
        </is>
      </c>
      <c r="C33" s="4" t="inlineStr">
        <is>
          <t xml:space="preserve"> </t>
        </is>
      </c>
      <c r="D33" s="4" t="inlineStr">
        <is>
          <t xml:space="preserve"> </t>
        </is>
      </c>
    </row>
    <row r="34">
      <c r="A34" s="4" t="inlineStr">
        <is>
          <t>Local Phone Number</t>
        </is>
      </c>
      <c r="B34" s="4" t="inlineStr">
        <is>
          <t>328-44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Documents Incorporated by Reference</t>
        </is>
      </c>
      <c r="B40" s="4" t="inlineStr">
        <is>
          <t>DOCUMENTS INCORPORATED BY REFERENCE Part III incorporates by reference certain information from the registrant’s definitive proxy statement for the 2023 Annual Meeting of Stockholders to be filed no later than 120 days after the conclusion of the registrant’s fiscal year ended December 31, 2022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s Components</t>
        </is>
      </c>
      <c r="B4" s="4" t="inlineStr">
        <is>
          <t>4. Balance Sheets Components Accounts Receivable, net Accounts receivable, net consisted of the following:
As of
December 31, 2022 December 31, 2021
(in thousands)
Accounts receivable, gross $ 41,279 $ 38,426
Allowance for credit losses ( 50 ) ( 50 )
Accounts receivable, net $ 41,229 $ 38,376 Inventory Inventory consisted of the following:
As of
December 31, 2022 December 31, 2021
(in thousands)
Raw materials $ 17,518 $ 1,841
Work in progress 33,687 16,963
Finished goods 6,445 4,826
Total inventories $ 57,650 $ 23,630 Prepaid Expenses and Other Current Assets Prepaid expenses and other current assets consisted of the following:
As of
December 31, 2022 December 31, 2021
(in thousands)
Prepaid expenses $ 3,118 $ 2,398
Other current assets 2,973 2,078
Total prepaid expenses and other current assets $ 6,091 $ 4,476 Property and Equipment, Net Property and equipment, net consisted of the following:
As of
December 31, 2022 December 31, 2021
(in thousands)
Lab and manufacturing equipment $ 73,220 $ 44,283
Computer equipment 3,170 1,977
Furniture and fixtures 509 433
Construction in progress 5,967 7,100
Leasehold improvements 7,129 5,211
89,995 59,004
Accumulated depreciation ( 31,223 ) ( 21,102 )
Total property and equipment, net $ 58,772 $ 37,902 Depreciation expense related to property and equipment was $ 10.1 million, $ 5.7 million, and $ 3.7 million for the years ended December 31, 2022, 2021, and 2020, respectively. Intangible Assets, Net Intangible assets, net consisted of the following:
As of
December 31, 2022 December 31, 2021
(in thousands)
Gross Assets Accumulated Amortization Net Assets Gross Assets Accumulated Amortization Net Assets
Internal use software $ 9,434 $ ( 8,833 ) $ 601 $ 9,434 $ ( 8,633 ) $ 801
Purchased software 12,583 ( 7,978 ) 4,604 11,703 ( 6,527 ) 5,176
Intangible assets $ 22,017 $ ( 16,811 ) $ 5,205 $ 21,137 $ ( 15,160 ) $ 5,977 Amortization expense for intangible assets was $ 1.7 million, $ 2.2 million, and $ 2.7 million, for the years ended December 31, 2022, 2021, and 2020, respectively. During the years ended December 31, 2022 and 2021, the Company purchased and capitalized software costs of $ 3.9 million and $ 6.0 million, respectively, to support research and development efforts. During the year ended December 31, 2020, the Company recorded impairment charges of $ 1.0 million related to capitalized cost of software that was within the development phase and was being developed solely to meet the Company’s internal needs. The impairment charge was recorded as research and development expense in the consolidated statement of operations. As of December 31, 2021 , the Company had $ 0.8 million of intangibles that were still in development stage and were not being amortized. In July 2022, the Company placed the related product into production and began amortizing the internal use software. As of December 31, 2022, there were no intangibles that were in development stage and not being amortized. The estimated aggregate future amortization expense for intangible assets and subject to amortization as of December 31, 2022 is summarized as below:
(in thousands)
2023 $ 2,366
2024 1,671
2025 668
2026 354
2027 and beyond 146
$ 5,205 Accrued Expenses and Other Current Liabilities Accrued expenses and other current liabilities consisted of the following:
As of
December 31, 2022 December 31, 2021
(in thousands)
Accrued payroll and related benefits $ 6,109 $ 7,237
Revenue reserves 1,840 2,194
Deferred non-recurring engineering services 2,689 5,666
Short term lease liability 2,485 1,336
Accrued customer rebates 234 3,107
Other accrued expenses 5,556 4,742
Total accrued expenses and other current liabilities $ 18,913 $ 24,282 As of December 31, 2021 and through June 30, 2022, the Company had recorded $ 2.7 million of accrued customer rebates as contra revenue under a customer agreement. In July 2022, the customer waived the right to the rebate and the Company recorded the $ 2.7 million of accrued customer rebate a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The Company leases real estate property under operating leases. The Company leases office space in California, Michigan, Malaysia, Japan, Taiwan, the Netherlands, Finland, and Ukraine all under non-cancellable operating leases with various expiration dates through April 2027 . In January 2021, the Company signed an amendment to its Santa Clara office space lease where the lessor provided the Company lease incentives of $ 0.4 million and extended the term of the lease by three months . The amendment was accounted as a single modified lease and the remaining payments were remeasured using an updated discount rate. The agreement provides for an option to renew for an additional 5 years and for monthly rent payments through the term of the lease. During the year ended December 31, 2022 , the Company commenced 8 operating leases with 2 to 7 year lease terms, and recorded right-of-use assets of $ 5.1 million, current lease liabilities of $ 1.1 million, and long-term lease liabilities of $ 4.2 million upon the commencement of these leases. The remaining lease terms vary from 1 to 6 years . For its leases the Company has options to extend the lease term for periods varying from 1 to 5 years . These renewal options are not considered in the remaining lease term unless it is reasonably certain that the Company will exercise such options. The Company also has variable lease payments that are primarily composed of common area maintenance and utility charges. The table below presents the lease-related assets and liabilities recorded on the consolidated balance sheet as of December 31, 2022 and 2021:
As of
December 31, 2022 December 31, 2021
(in thousands)
Right-of-use assets $ 10,848 $ 8,194
Lease liabilities included in accrued expenses and other current liabilities 2,485 1,336
Lease liabilities - non-current 8,149 6,398
Total operating lease liabilities $ 10,634 $ 7,734
Weighted-average remaining lease term (years) 4.0 5.0
Weighted-average discount rate 4.6 % 4.5 % The table below presents certain information related to the lease costs for operating leases for the years ended December 31, 2022, 2021, and 2020:
Year Ended December 31,
2022 2021 2020
(in thousands)
Operating lease cost $ 2,759 $ 1,761 $ 1,696
Short-term lease cost 1,389 579 356
Variable lease cost 911 599 332
Total lease cost $ 5,059 $ 2,939 $ 2,384 Cash paid for operating lease liabilities was $ 2.5 million, $ 1.7 million, and $ 2.3 million for the years ended December 31, 2022, 2021, and 2020 respectively. Operating Lease Cash Flows The table below reconciles the undiscounted cash flows for each of the first five years and total of the remaining years to the operating lease liabilities recorded on the consolidated balance sheet as of December 31, 2022:
(in thousands)
2023 $ 2,922
2024 3,056
2025 2,696
2026 2,171
2027 628
2028 and beyond 190
Total minimum lease payments 11,663
Less: amount of lease payments representing interest ( 1,029 )
Present value of future minimum lease payments 10,634
Less: current obligations under leases ( 2,485 )
Long-term lease liabilities $ 8,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In addition, the Company has a multi-year agreement to purchase minimum quantities of MEMS wafers and is responsible for research and development, tooling, and samples cost under the agreement.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Total future non-cancelable purchase commitments as of December 31, 2022 were as follows:
(in thousands)
2023 $ 16,421
2024 10,039
2025 7,162
2026 5,162
2027 —
2028 and beyond —
Total $ 38,784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7. Debt Obligations On August 31, 2015, the Company entered into a bank transaction agreement with The Bank of Tokyo Mitsubishi UFJ, Ltd. ("MUFG"). The agreement provided for a revolving line of credit with a maximum available borrowing of $ 20.0 million, which was increased to $ 50.0 million in June 2018. Between August 2015 and December 31, 2019, the Company borrowed $ 139.0 million in several draw-downs against the revolving line of credit with terms ranging from one month to one year and interest rate ranging between 1.01 % to 4.07 %. On July 24, 2020, the Company paid $ 76.0 million to fully pay down all outstanding loans and cancel the line of credit with MUFG of which $ 12.0 million of loans were prepaid with a penalty of $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The Company’s certificate of incorporation, as amended and currently in effect, authorizes the Company to issue 200,000,000 shares of common stock, par value $ 0.0001 per share. Each share of common stock is entitled to one vote .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Follow-on Public Offerings On June 16, 2020, the Company completed a follow-on public offering, in which it issued and sold 1,525,000 shares of its common stock, resulting in net proceeds to the Company of $ 45.8 million after deducting underwriting discounts and commissions of $ 2.7 million and deferred offering costs of $ 0.3 million. On February 22, 2021, the Company completed an additional follow-on public offering, in which we issued and sold 1,500,000 shares of its common stock, resulting in net proceeds to the Company of $ 181.6 million after deducting underwriting discounts and commissions of $ 8.6 million and deferred offering costs of $ 0.3 million. On November 10, 2021 the Company completed a follow-on public offering, in which it issued and sold 1,300,000 shares of its common stock , resulting in net proceeds to the Company of $ 279.0 million after deducting underwriting discounts and commissions of $ 13.2 million and deferred offering costs of $ 0.3 million. At-The-Market offering On May 4, 2022, the Company entered into a Sales Agreement ("Sales Agreement"), with Stifel, Nicolaus &amp; Company, Incorporated ("Stifel"), under which the Company may offer and sell from time to time at its sole discretion, up to an aggregate of 800,000 shares of its common stock, par value $ 0.0001 per share, through Stifel as its sales agent. The Company intends to use the net proceeds from the shares of common stock offered and sold to primarily replenish funds expended to satisfy anticipated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800,000 shares of its common stock. Subject to the terms and conditions of the Sales Agreement, Stifel will sell the common stock from time to time, based upon instructions from the Company. The Company agreed to pay Stifel a commission of up to 3 % of the gross sales proceeds of any common stock sold through Stifel under the Sales Agreement. During the year ended December 31, 2022 , the Company sold 225,334 shares of its common stock to Stifel under the Sales Agreement at a weighted average price of $ 150.78 per share resulting in net proceeds to the Company of $ 33.0 million, after deducting underwriting discounts and commissions of $ 0.7 million and deferred offering costs of $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SiTime Corporation 2019 Stock Incentive Plan Upon completion of its IPO in November 2019, the Company adopted the SiTime Corporation 2019 Stock Incentive Plan (the “2019 Plan”).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primarily within the quarter to four years . As of December 31, 2022, 0.8 million shares were available for future issuance. SiTime Corporation 2022 Inducement Award Plan In February 2022, the Company adopted the SiTime Corporation 2022 Inducement Award Plan (the "2022 Plan"), which initially reserved 250,000 shares of the Company's common stock. The 2022 Plan provides for the grant of incentive stock options, non-statutory stock options, restricted stock awards, restricted stock unit awards, stock appreciation rights, and other forms of equity compensation and cash awards, all of which may be granted to employees (including officers). Awards granted under the 2022 Plan vest at the rate specified by the plan administrator, for restricted stock unit awards primarily over one to four years . As of December 31, 2022, 27,000 shares were available for future issuance. Bonus and Retention Plans On August 4, 2020, the Compensation Committee of the Company adopted and approved the Executive Bonus and Retention Plan. In August 2020, the Compensation Committee approved target bonus amounts and performance goals for the second half of the fiscal year 2020 (the “2020 Goals”). In each of January and July 2021, the Compensation Committee approved target bonus amounts and performance goals for the first half and second half, respectively, of the fiscal year 2021 (the “2021 Goals”). In January and August 2022, the Compensation Committee approved target bonus amounts and performance goals for the first half of the fiscal year 2022 (the “2022 Goals”). The 2020 Goals, 2021 Goals, and 2022 Goals are based on the achievement of revenue and Non-GAAP operating profit which excludes certain costs such as stock based compensation costs, as well as individual performance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solidated cash flow statements. The liability of $ 0.8 million for the 2022 Goals was recorded as accrued expenses and other current liabilities in the consolidated balance sheet as of December 31, 2022 . Actual payouts ranged from 119 % to 144 % of target for the 2020 Goals, ranged from 76 % to 150 % of target for the 2021 Goals, and ranged from 44 % to 130 % of target for the 2022 Goals, in each case based on performance. In April 2022, the Company adopted a bonus plan for certain employees. The target bonuses are granted based on a fixed dollar amount to be settled in RSUs in the quarter following the end of the performance period. Due to the fixed dollar amount targets, the awards have been classified as liability-based awards until settled. Once settled, these awards are reflected as RSU granted in the above table. Such expense is included in the non-cash adjustment within stock-based compensation expense on the consolidated cash flow statements and was $ 2.1 million for the year ended December 31, 2022. The liability of $ 0.8 million was recorded as accrued expenses and other current liabilities in the consolidated balance sheet as of December 31, 2022. On December 17, 2021, the Compensation Committee of the Company approved performance based restricted stock unit awards ("PRSU") with performance goals for the year 2022 (the “PRSU 2022 Goals”). The PRSU 2022 Goals are based on the achievement of revenue, which were not met for the year ended December 31, 2022. In February 2022, the Compensation Committee of the Company approved and granted to certain of the Company’s executive officers MYPSUs with vesting based on achievement of stock price targets, which are measured based on the 60-trading day average per share closing price of the Company’s common stock on the Nasdaq Global Market during the performance periods of up to six years from the date of grant, subject to the continued service of the grantee through the vest date. The grant-date fair value of each MYPSU was determined using Monte Carlo simulation model. The assumptions used in the Monte Carlo simulation included expected volatility of 44.4 %, risk free rate of 1.83 %, no expected dividend yield, expected term of six year s and possible future stock prices over the performance period based on historical stock and market prices. The Company recognizes the expense related to the MYPSUs on a graded-vesting method over the requisite service period. In the year ended December 31, 2020, the Company granted CRSUs as part of an employee bonus plan. The Company ended this program effective April 1, 2021. Generally, such units were granted quarterly and fully vested at the end of the quarter they were granted except units granted to new hires that had a one-year cliff vesting. Such awards were classified as liability-based awards. The following table summarizes the RSU, PRSU, and MYPSU awards activity for the years ended December 31, 2022, 2021 and 2020:
RSU PRSU MYPSU
Grant Date Grant Date Grant Date
Number of Fair Value Number of Fair Value Number of Fair Value
Shares per share Shares per share Shares per share
Unvested at December 31, 2019 2,989,322 $ 13.0 — — — $ —
Granted 682,517 53.4 — — — —
Vested ( 766,934 ) 15.5 — — — —
Forfeited ( 169,199 ) 13.7 — — — —
Unvested at December 31, 2020 2,735,706 $ 22.4 — — — $ —
Granted 438,474 128.6 58,954 261.4 — —
Vested ( 874,462 ) 27.9 — — — —
Forfeited ( 72,521 ) 33.3 — — — —
Unvested at December 31, 2021 2,227,197 $ 40.6 58,954 261.4 — $ —
Granted 468,703 188.3 — — 311,872 88.6
Vested ( 919,530 ) 44.4 — — — —
Forfeited ( 58,376 ) 111.8 — — — —
Unvested at December 31, 2022 1,717,994 $ 73.6 58,954 $ 261.4 311,872 $ 88.6 The difference between the number of RSUs vested and the shares of common stock issued during the year ended December 31, 2022 and 2020 is the result of RSUs withheld in satisfaction of minimum tax withholding obligations associated with the vesting. The total fair value, as of the vesting date, of awards vested during the years ended December 31, 2022, 2021, and 2020 were $ 40.5 million, $ 161.2 million, and $ 43.7 million, respectively. Total stock-based compensation expense for employees recognized in the consolidated statements of operations and comprehensive income (loss) was as follows:
Year Ended December 31,
2022 2021 2020
(in thousands)
Equity based awards
Cost of revenue $ 1,861 $ 1,654 $ 613
Research and development 23,024 11,087 4,682
Selling, general and administrative 28,177 14,422 9,521
$ 53,062 $ 27,163 $ 14,816
Liability based awards - to be settled in equity
Cost of revenue $ 121 $ 114 $ —
Research and development 2,214 492 445
Selling, general and administrative 2,018 2,223 748
$ 4,353 $ 2,829 $ 1,193
Total stock-based compensation - equity and liability based $ 57,415 $ 29,992 $ 16,009
Liability-based awards - cash settled
Cost of revenue $ — $ 102 $ 264
Research and development — 143 415
Selling, general and administrative — 108 278
$ — $ 353 $ 957
Total stock-based compensation expense $ 57,415 $ 30,345 $ 16,966
Stock-based compensation expense recorded to additional paid-in capital
Equity based awards $ 53,062 $ 27,163 $ 14,816
Liability based awards - settled in equity 4,189 2,531 -
Total stock-based compensation expense recorded to additional paid-in capital $ 57,251 $ 29,694 $ 14,816 The following table presents the unrecognized compensation costs and related weighted average period of recognition as of December 31, 2022:
As of
December 31, 2022
Unrecognized Compensation Costs (in millions) Weighted Average Period of Recognition (in years)
RSUs $ 114.5 2.1
PRSUs - —
MYPSUs 19.2 1.7
Liability-based awards 0.3 0.6
Total unrecognized compensation costs $ 1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onents of income (loss) before income taxes were as follows:
Years Ended December 31,
2022 2021 2020
(in thousands)
United States $ 22,208 $ 32,379 $ ( 9,645 )
Foreign 1,128 ( 24 ) 274
$ 23,336 $ 32,355 $ ( 9,371 ) The components of income tax expense were as follows:
Years Ended December 31,
2022 2021 2020
(in thousands)
Current Provision:
Federal $ - $ ( 11 ) $ -
State ( 1 ) ( 1 ) ( 1 )
Foreign ( 81 ) ( 66 ) —
Total current provision ( 82 ) ( 78 ) ( 1 )
Total deferred provision — — —
Total income tax provision $ ( 82 ) $ ( 78 ) $ ( 1 ) The material components of the deferred tax assets and liabilities consisted of net operating loss carry-forwards and tax credit carry-forwards.
Years Ended December 31,
2022 2021 2020
(in thousands)
Deferred tax assets (liabilities):
Accrual, write-down and other $ 5,433 $ 5,442 $ 2,469
Section 174 Costs 23,513 - -
Depreciation and amortization ( 1,576 ) ( 818 ) 76
Credits 5,657 - -
Net operating loss and credits carry forwards 49,647 64,690 42,949
Total gross deferred tax assets (liabilities) 82,674 69,314 45,494
Valuation allowance ( 82,674 ) ( 69,314 ) ( 45,494 )
Total net deferred tax assets $ — $ — $ — The net valuation allowance increased by $ 13.1 million for the year ended December 31, 2022. A reconciliation of the Company’s effective tax rate to the statutory U.S. federal rate is as follows:
Years Ended December 31,
2022 2021 2020
US Federal Rate 21.0 % 21.0 % 21.0 %
RSU excess tax expense ( 88.6 ) ( 79.0 ) 93.3
Permanent differences and others 10.9 15.7 ( 2.9 )
Change in valuation allowance 57.0 42.3 ( 111.4 )
0.3 % 0.0 % 0.0 % The reported amount of income tax expense differs from an expected amount based on statutory rates primarily due to the Company’s valuation allowance. As of December 31, 2022 and 2021, based on the available objective evidence, management believes it is more likely than not that the net deferred tax assets will not be realized. Accordingly, management has applied a full valuation allowance against its net deferred tax assets at December 31, 2022 and 2021. At December 31, 2022 and 2021, the Company has federal net operating loss carry-forwards of approximately $ 213.3 million and $ 259.6 million, respectively, and state net operating loss carry-forwards of approximately $ 65.3 million and $ 64.5 million, respectively. At December 31, 2022 and 2021, the Company has net operating loss carryforwards for foreign income tax purposes of approximately $ 1.7 million and $ 2.3 million, respectively. These federal, state, and foreign net operating loss carry-forwards will expire beginning in 2025 , 2028 , and 2028 , respectively. At December 31, 2022 and 2021, the Company also has federal research and development tax credit carry-forwards of approximately $ 3.9 million and $ 3.9 million, respectively, and state research and development tax credit carry-forwards of approximately $ 3.6 million and $ 3.6 million, respectively. The federal tax credits begin to expire in 2025 ,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22 and 2021, the Company had $ 2.3 million and $ 2.4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 uring the years ended December 31, 2022 and 2021, the Company had immaterial amounts related to the accrual of interest and penalties. A reconciliation of the beginning and ending unrecognized tax benefit amount is as follows:
December 31,
2022 2021
(in thousands)
Beginning balance $ 2,431 $ 2,436
Increase (decrease) in balance related to tax position taken during prior periods — —
Increase (decrease) in balance related to tax position taken during the current period ( 129 ) ( 5 )
Ending balance $ 2,302 $ 2,431 The Company does not have any tax positions for which it is reasonably possible the total amount of gross unrecognized tax benefits will increase or decrease within 12 months of the years ended December 31, 2022 and 2021.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2</t>
        </is>
      </c>
    </row>
    <row r="3">
      <c r="A3" s="3" t="inlineStr">
        <is>
          <t>Retirement Benefits [Abstract]</t>
        </is>
      </c>
      <c r="B3" s="4" t="inlineStr">
        <is>
          <t xml:space="preserve"> </t>
        </is>
      </c>
    </row>
    <row r="4">
      <c r="A4" s="4" t="inlineStr">
        <is>
          <t>401 (k) Plan</t>
        </is>
      </c>
      <c r="B4" s="4" t="inlineStr">
        <is>
          <t>11. 401(k) Plan The Company has a 401(k) retirement plan for the U.S. based employees that qualifies as a defined contribution plan. All U.S. based employees are eligible to participate on the first day of the month following their hire date with the Company. Under the defined contribution plan, employees may contribute up to the lesser of 90 % of their pre-tax salaries per year or the maximum contribution allowed under the Code. The Company may make discretionary matching contributions, if deferral contributions are made by the employees. The Company’s matching contributions for the years ended December 31, 2022, 2021, and 2020 resulted in expense of $ 1.3 million, $ 1.0 million, and $ 0.6 million respectively. In addition, other eligible employees outside of the U.S. receive retirement benefits under various statutory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Operations by Geographic Area</t>
        </is>
      </c>
      <c r="B4" s="4" t="inlineStr">
        <is>
          <t xml:space="preserve">12. Segment Information and Operations by Geographic Area The Company operates in one reportable segment related to the design, development, and sale of silicon timing systems solutions. The chief operating decision maker, for the Company is the Chief Executive Officer. The Company’s Chief Executive Officer reviews operating results on an aggregate basis and manages the Company’s operations as a whole for the purpose of evaluating financial performance and allocating resources. Accordingly, the Company has determined that it has a single reportable and operating segment structure.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Year Ended December 31,
2022 2021 2020
(in thousands)
Taiwan $ 101,849 $ 66,390 $ 55,789
Hong Kong 59,209 82,503 30,306
United States 33,470 14,221 8,522
Other 89,077 55,694 21,539
Total $ 283,605 $ 218,808 $ 116,156 The following table sets forth the Company’s total property and equipment attributable to operations by country for countries with 10% or more of the Company’s net property and equipment as of the periods presented:
As of
December 31, 2022 December 31, 2021
(in thousands)
United States $ 24,211 $ 19,205
Malaysia 18,524 13,780
Taiwan 5,570 2,367
Other 10,467 2,550
Total $ 58,772 $ 37,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entered into an agreement with MegaChips Corporation ("MegaChips"), whereby the Company appointed MegaChips as a non-exclusive sales representative of its products in Japan. The Company sold products through MegaChips to distributors, resellers, or direct customers in Japan. The Company paid MegaChips a fixed percentage of the revenue as sales commission, which was recorded as commission expense and included in sales and marketing in the consolidated statements of operations and comprehensive loss. In connection with the Company's efforts to contract directly with distributors in Japan, the Company entered into a termination agreement with MegaChips pursuant to which the Company and MegaChips mutually terminated the Distribution Agreement effective November 3, 2021. The Company also entered into a service and secondment agreement with MegaChips LSI USA Corporation, a wholly owned subsidiary of MegaChips, in 2020 that terminated on August 31, 2021 . MegaChips has been the largest stockholder of the Company and held approximately 23.0 % and 24.0 % of the Company’s outstanding common stock as of December 31, 2022 and December 31, 2021, respectively. In May 2021, the Company signed a consulting agreement with Akira Takata, a member of the Board of Directors of the Company. As a consultant, Mr. Takata provided sales consulting services through December 31, 2021, for which he received monthly cash fees of $ 5,000 , reimbursement of expenses, and an equity award of 500 RSUs that fully vested on November 20, 2021 . In December 2021, the Company signed an amendment to extend the consulting agreement with Akira Takata through December 31, 2022 , for which he received monthly cash fees, reimbursement of expenses, and an equity award of 300 RSUs that fully vested on N ovember 20, 202 2 . The following is a summary of significant balances, transactions and payments with the related parties and affiliates.
Year Ended December 31,
Transactions 2022 2021 2020
(in thousands)
MegaChips
Sales through distribution agreement $ — $ 8,167 $ 5,714
License expense — — 148
Commission expense — 340 228
Affiliates
Consulting fees 189 254 380
Year Ended December 31,
Payments 2022 2021 2020
(in thousands)
MegaChips
Cash paid for commissions $ — $ 340 $ 228
Cash paid for licenses — — 25
Affiliates
Cash paid for consulting fees 189 254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603</v>
      </c>
      <c r="C3" s="5" t="n">
        <v>559461</v>
      </c>
    </row>
    <row r="4">
      <c r="A4" s="4" t="inlineStr">
        <is>
          <t>Short-term investments in held-to-maturity securities</t>
        </is>
      </c>
      <c r="B4" s="6" t="n">
        <v>529494</v>
      </c>
      <c r="C4" s="4" t="inlineStr">
        <is>
          <t xml:space="preserve"> </t>
        </is>
      </c>
    </row>
    <row r="5">
      <c r="A5" s="4" t="inlineStr">
        <is>
          <t>Accounts receivable, net</t>
        </is>
      </c>
      <c r="B5" s="6" t="n">
        <v>41229</v>
      </c>
      <c r="C5" s="6" t="n">
        <v>38376</v>
      </c>
    </row>
    <row r="6">
      <c r="A6" s="4" t="inlineStr">
        <is>
          <t>Inventories</t>
        </is>
      </c>
      <c r="B6" s="6" t="n">
        <v>57650</v>
      </c>
      <c r="C6" s="6" t="n">
        <v>23630</v>
      </c>
    </row>
    <row r="7">
      <c r="A7" s="4" t="inlineStr">
        <is>
          <t>Prepaid expenses and other current assets</t>
        </is>
      </c>
      <c r="B7" s="6" t="n">
        <v>6091</v>
      </c>
      <c r="C7" s="6" t="n">
        <v>4476</v>
      </c>
    </row>
    <row r="8">
      <c r="A8" s="4" t="inlineStr">
        <is>
          <t>Total current assets</t>
        </is>
      </c>
      <c r="B8" s="6" t="n">
        <v>669067</v>
      </c>
      <c r="C8" s="6" t="n">
        <v>625943</v>
      </c>
    </row>
    <row r="9">
      <c r="A9" s="4" t="inlineStr">
        <is>
          <t>Property and equipment, net</t>
        </is>
      </c>
      <c r="B9" s="6" t="n">
        <v>58772</v>
      </c>
      <c r="C9" s="6" t="n">
        <v>37902</v>
      </c>
    </row>
    <row r="10">
      <c r="A10" s="4" t="inlineStr">
        <is>
          <t>Intangible assets, net</t>
        </is>
      </c>
      <c r="B10" s="6" t="n">
        <v>5205</v>
      </c>
      <c r="C10" s="6" t="n">
        <v>5977</v>
      </c>
    </row>
    <row r="11">
      <c r="A11" s="4" t="inlineStr">
        <is>
          <t>Right-of-use assets, net</t>
        </is>
      </c>
      <c r="B11" s="6" t="n">
        <v>10848</v>
      </c>
      <c r="C11" s="6" t="n">
        <v>8194</v>
      </c>
    </row>
    <row r="12">
      <c r="A12" s="4" t="inlineStr">
        <is>
          <t>Other assets</t>
        </is>
      </c>
      <c r="B12" s="6" t="n">
        <v>6724</v>
      </c>
      <c r="C12" s="6" t="n">
        <v>193</v>
      </c>
    </row>
    <row r="13">
      <c r="A13" s="4" t="inlineStr">
        <is>
          <t>Total assets</t>
        </is>
      </c>
      <c r="B13" s="6" t="n">
        <v>750616</v>
      </c>
      <c r="C13" s="6" t="n">
        <v>678209</v>
      </c>
    </row>
    <row r="14">
      <c r="A14" s="3" t="inlineStr">
        <is>
          <t>Current liabilities:</t>
        </is>
      </c>
      <c r="B14" s="4" t="inlineStr">
        <is>
          <t xml:space="preserve"> </t>
        </is>
      </c>
      <c r="C14" s="4" t="inlineStr">
        <is>
          <t xml:space="preserve"> </t>
        </is>
      </c>
    </row>
    <row r="15">
      <c r="A15" s="4" t="inlineStr">
        <is>
          <t>Accounts payable</t>
        </is>
      </c>
      <c r="B15" s="6" t="n">
        <v>14881</v>
      </c>
      <c r="C15" s="6" t="n">
        <v>13103</v>
      </c>
    </row>
    <row r="16">
      <c r="A16" s="4" t="inlineStr">
        <is>
          <t>Accrued expenses and other current liabilities</t>
        </is>
      </c>
      <c r="B16" s="6" t="n">
        <v>18913</v>
      </c>
      <c r="C16" s="6" t="n">
        <v>24282</v>
      </c>
    </row>
    <row r="17">
      <c r="A17" s="4" t="inlineStr">
        <is>
          <t>Total current liabilities</t>
        </is>
      </c>
      <c r="B17" s="6" t="n">
        <v>33794</v>
      </c>
      <c r="C17" s="6" t="n">
        <v>37385</v>
      </c>
    </row>
    <row r="18">
      <c r="A18" s="4" t="inlineStr">
        <is>
          <t>Lease liabilities</t>
        </is>
      </c>
      <c r="B18" s="6" t="n">
        <v>8149</v>
      </c>
      <c r="C18" s="6" t="n">
        <v>6398</v>
      </c>
    </row>
    <row r="19">
      <c r="A19" s="4" t="inlineStr">
        <is>
          <t>Other non-current liabilities</t>
        </is>
      </c>
      <c r="B19" s="6" t="n">
        <v>193</v>
      </c>
      <c r="C19" s="6" t="n">
        <v>1929</v>
      </c>
    </row>
    <row r="20">
      <c r="A20" s="4" t="inlineStr">
        <is>
          <t>Total liabilities</t>
        </is>
      </c>
      <c r="B20" s="6" t="n">
        <v>42136</v>
      </c>
      <c r="C20" s="6" t="n">
        <v>4571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1,702 and 20,825 shares issued and outstanding at December 31, 2022 and 2021</t>
        </is>
      </c>
      <c r="B23" s="6" t="n">
        <v>2</v>
      </c>
      <c r="C23" s="6" t="n">
        <v>2</v>
      </c>
    </row>
    <row r="24">
      <c r="A24" s="4" t="inlineStr">
        <is>
          <t>Additional paid-in capital</t>
        </is>
      </c>
      <c r="B24" s="6" t="n">
        <v>716343</v>
      </c>
      <c r="C24" s="6" t="n">
        <v>663614</v>
      </c>
    </row>
    <row r="25">
      <c r="A25" s="4" t="inlineStr">
        <is>
          <t>Accumulated deficit</t>
        </is>
      </c>
      <c r="B25" s="6" t="n">
        <v>-7865</v>
      </c>
      <c r="C25" s="6" t="n">
        <v>-31119</v>
      </c>
    </row>
    <row r="26">
      <c r="A26" s="4" t="inlineStr">
        <is>
          <t>Total stockholders’ equity</t>
        </is>
      </c>
      <c r="B26" s="6" t="n">
        <v>708480</v>
      </c>
      <c r="C26" s="6" t="n">
        <v>632497</v>
      </c>
    </row>
    <row r="27">
      <c r="A27" s="4" t="inlineStr">
        <is>
          <t>Total liabilities and stockholders’ equity</t>
        </is>
      </c>
      <c r="B27" s="5" t="n">
        <v>750616</v>
      </c>
      <c r="C27" s="5" t="n">
        <v>678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Amendment of Inducement Plan 250,000 shares of SiTime’s common stock for issuance pursuant to awards granted under the Inducement Plan (subject to customary adjustments in the event of a change in capital structure of SiTime). Awards under the Inducement Plan may be granted only to individuals who were not previously employees or directors of SiTime, or following a bona fide period of non-employment with SiTime, who satisfy the standards for inducement grants under Rule 5635(c)(4) of the Nasdaq Listing Rules, and only when the award is an inducement material to such individual’s entering into employment with SiTime, its subsidiaries or its affiliates within the meaning of Rule 5635(c)(4) of the Nasdaq Listing R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 UALIFYING ACCOUNTS
Valuation and Qualifying Accounts
Balance at Additions Deductions Balance at
(in thousands)
Allowance for credit losses
Year Ended December 31, 2022 $ 50 $ — $ — $ 50
Year Ended December 31, 2021 $ 50 $ — $ — $ 50
Year Ended December 31, 2020 $ 129 $ — $ ( 79 ) $ 50
Deferred tax valuation allowance
Year Ended December 31, 2022 $ 69,314 $ 13,360 $ — $ 82,674
Year Ended December 31, 2021 $ 55,951 $ 13,363 $ — $ 69,314
Year Ended December 31, 2020 $ 45,494 $ 10,457 $ — $ 55,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utbreak of Coronavirus Disease 2019 (“the COVID-19 pandemic”)</t>
        </is>
      </c>
      <c r="B4" s="4" t="inlineStr">
        <is>
          <t>Outbreak of Coronavirus Disease 2019 (“the COVID-19 pandemic”) The COVID-19 pandemic continued to impact the Company's workforce and the operations of its customers and suppliers during 2022. In response to the COVID-19 pandemic and related government measures, the Company implemented safety measures to protect its employees and contractors at its locations around the world. The effects of the ongoing COVID-19 pandemic on our business are evolving and difficult to predict. The ultimate impact of the COVID-19 pandemic on our business, results of operations, and financial condition continues to depend on future developments which are not within our control and cannot be accurately predicted and are uncertain, including the duration, scope and severity of the pandemic, any additional resurgences, variants and the severity of variants, and the ability to effectively and widely manufacture and distribute vaccines.</t>
        </is>
      </c>
    </row>
    <row r="5">
      <c r="A5" s="4" t="inlineStr">
        <is>
          <t>Reporting Calendar</t>
        </is>
      </c>
      <c r="B5" s="4" t="inlineStr">
        <is>
          <t>Reporting Calendar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non-recurring engineering services, estimate of reserve for excess and obsolete inventories, sales reserves,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8">
      <c r="A8" s="4" t="inlineStr">
        <is>
          <t>Foreign Currency Remeasurement</t>
        </is>
      </c>
      <c r="B8" s="4" t="inlineStr">
        <is>
          <t>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2, 2021 , and 2020, foreign currency remeasurement and transactions gains and losses resulting in a net charge of $ 0.1 million, $ 0.5 million, and $ 0.1 million, respectively.</t>
        </is>
      </c>
    </row>
    <row r="9">
      <c r="A9" s="4" t="inlineStr">
        <is>
          <t>Cash and Cash Equivalents</t>
        </is>
      </c>
      <c r="B9" s="4" t="inlineStr">
        <is>
          <t>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t>
        </is>
      </c>
    </row>
    <row r="10">
      <c r="A10" s="4" t="inlineStr">
        <is>
          <t>Fair Value Measurements</t>
        </is>
      </c>
      <c r="B10" s="4" t="inlineStr">
        <is>
          <t>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and cash equivalents At December 31, 2022 and 2021 , cash balances in bank checking and savings accounts of $ 31.6 million and $ 339.3 million, were valued using Level 1 of the fair value hierarchy. At December 31, 2022 and 2021 , highly liquid money market funds of $ 3.0 million and $ 220.2 million, respectively, were valued using Level 1, of the fair value hierarchy, quoted prices in active markets for identical assets and are included in cash equivalents. Short-term investments in held-to-maturity securities As of December 31, 2022 , the Company had entered into treasury bills with maturities ranging from 3 to 6 months , which the Company intends to hold until maturity and has classified as held-to-maturity securities. The held-to-maturity securities are recorded at amortized cost totaling $ 524.4 million with gross unrealized gains of $ 5.1 million and net carrying value of $ 529.5 million. The carrying value of our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There were no transfers between Level 1 and Level 2 categories during any of the periods presented.</t>
        </is>
      </c>
    </row>
    <row r="11">
      <c r="A11" s="4" t="inlineStr">
        <is>
          <t>Accounts Receivable and Allowances for Credit Losses</t>
        </is>
      </c>
      <c r="B11" s="4" t="inlineStr">
        <is>
          <t>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t>
        </is>
      </c>
    </row>
    <row r="12">
      <c r="A12" s="4" t="inlineStr">
        <is>
          <t>Concentration of Credit Risk</t>
        </is>
      </c>
      <c r="B12" s="4" t="inlineStr">
        <is>
          <t xml:space="preserve">Concentration of Credit Risk Financial instruments that potentially subject the Company to significant concentrations of credit risk consist principally of cash and cash equivalents, short-term investments and accounts receivable. The Company’s cash and cash equivalents amount is subject to concentration of credit risk. Substantially all of the Company's cash and cash equivalents balances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For the years ended December 31, 2022, 2021 , and 2020, three distributors directly accounted for 10 % or more of the Company’s revenue. The following table discloses these customers’ percentage of revenue for the respective periods:
Year Ended December 31,
2022 2021 2020
Customer
Pernas Electronics Co. Ltd. 20 % 24 % 26 %
Arrow Electronics, Inc. 17 % 14 % 15 %
Quantek Technology Corporation 12 % 10 % 18 % Revenue from sales to one end customer through multiple distributors accounted for 20 %, 22 % and 40 % of consolidated revenues for the years ended December 31, 2022, 2021, and 2020 , respectively. No other distributors or end customers accounted for 10 % or more of the Company's consolidated revenues for the years ended December 31, 2022, 2021, and 2020. At December 31, 2022 and 2021 these customers accounted for 10 % or more of accounts receivable :
As of December 31,
2022 2021
Customer
Pernas Electronics Co. Ltd. 24 % 16 %
Quantek Technology Corporation 17 % 13 %
Arrow Electronics, Inc. 15 % 14 %
Smith &amp; Associates 0 % 11 % </t>
        </is>
      </c>
    </row>
    <row r="13">
      <c r="A13" s="4" t="inlineStr">
        <is>
          <t>Inventories</t>
        </is>
      </c>
      <c r="B13" s="4" t="inlineStr">
        <is>
          <t>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t>
        </is>
      </c>
    </row>
    <row r="14">
      <c r="A14" s="4" t="inlineStr">
        <is>
          <t>Property and Equipment</t>
        </is>
      </c>
      <c r="B14" s="4" t="inlineStr">
        <is>
          <t>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t>
        </is>
      </c>
    </row>
    <row r="15">
      <c r="A15" s="4" t="inlineStr">
        <is>
          <t>Intangible Assets</t>
        </is>
      </c>
      <c r="B15" s="4" t="inlineStr">
        <is>
          <t>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to 5 years .</t>
        </is>
      </c>
    </row>
    <row r="16">
      <c r="A16" s="4" t="inlineStr">
        <is>
          <t>Leases</t>
        </is>
      </c>
      <c r="B16" s="4" t="inlineStr">
        <is>
          <t>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 t have any finance leases .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t>
        </is>
      </c>
    </row>
    <row r="17">
      <c r="A17" s="4" t="inlineStr">
        <is>
          <t>Impairment of Long-Lived Assets</t>
        </is>
      </c>
      <c r="B17"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t>
        </is>
      </c>
    </row>
    <row r="18">
      <c r="A18" s="4" t="inlineStr">
        <is>
          <t>Warranty</t>
        </is>
      </c>
      <c r="B18" s="4" t="inlineStr">
        <is>
          <t>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returns of any defective products, and hence the warranty reserve balances as of December 31, 2022 and 2021 were less than $ 0.1 million.</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is>
      </c>
    </row>
    <row r="20">
      <c r="A20" s="4" t="inlineStr">
        <is>
          <t>Revenue Recognition</t>
        </is>
      </c>
      <c r="B20" s="4" t="inlineStr">
        <is>
          <t>Revenue Recognition The Company derives revenue from its product sales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had a distribution agreement with MegaChips, whereby the Company appointed MegaChips as the exclusive distributor of its products in Japan. The Company recognized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 .</t>
        </is>
      </c>
    </row>
    <row r="21">
      <c r="A21" s="4" t="inlineStr">
        <is>
          <t>Cost of Revenue</t>
        </is>
      </c>
      <c r="B21" s="4" t="inlineStr">
        <is>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t>
        </is>
      </c>
    </row>
    <row r="22">
      <c r="A22" s="4" t="inlineStr">
        <is>
          <t>Research and Development Expenses</t>
        </is>
      </c>
      <c r="B22" s="4" t="inlineStr">
        <is>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is>
      </c>
    </row>
    <row r="23">
      <c r="A23" s="4" t="inlineStr">
        <is>
          <t>Non-recurring Engineering Services</t>
        </is>
      </c>
      <c r="B23" s="4" t="inlineStr">
        <is>
          <t>Non-recurring engineering services The Company has certain contracts to provide non-recurring engineering (NRE) services for research and development arrangements through 2023, which do not meet the requirement to be accounted for under ASC 606, Revenue from Contracts with Customers. The Company recognizes the payments received under these NRE arrangements as liabilities and recognizes them as an offset to research a nd development expense as the company achieve the milestones of the contract. As the progress towards completion occurs, the Company uses an input method based on the ratio of costs incurred to date to total estimated costs of the project. Significant judgment is required to estimate the remaining effort to complete the project. These estimates are reassessed throughout the term of the arrangement. A liability of $ 2.7 million and $ 0.2 million was recorded as accrued expenses and other current liabilities, and other non-current liabilities, respectively, in the consolidated balance sheet as of December 31, 2022. A liability of $ 5.7 million and $ 0.5 million was recorded as accrued expenses and other current liabilities, and other non-current liabilities, respectively, in the consolidated balance sheet as of December 31, 2021. For the years ended December 31, 2022 and 2021, the Company recorded $ 9.0 million and $ 2.4 million, respectively as a reduction of research and development expenses in the consolidated statement of operations. There was no reduction of research and development expense recorded during the year ended December 31, 2020.</t>
        </is>
      </c>
    </row>
    <row r="24">
      <c r="A24" s="4" t="inlineStr">
        <is>
          <t>Selling, General and Administrative Expenses</t>
        </is>
      </c>
      <c r="B24" s="4" t="inlineStr">
        <is>
          <t>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2.3 million, $ 1.5 million and $ 0.3 million, for the years ended December 31, 2022, 2021 , and 2020, respectively.</t>
        </is>
      </c>
    </row>
    <row r="25">
      <c r="A25" s="4" t="inlineStr">
        <is>
          <t>Stock-Based Compensation</t>
        </is>
      </c>
      <c r="B25" s="4" t="inlineStr">
        <is>
          <t>Stock-Based Compensation The Company grants restricted stock units (“RSUs”) of its own common stock and such grants are valued at the fair market value of the Company’s stock on the date of the grant and recognizes the compensation expense using the straight-line method over the requisite service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Company recognizes the expense related to the multi-year performance based restricted stock unit awards ("MYPSU") on a graded-vesting method over the requisite service period. The Company recognizes forfeitures as they occur.</t>
        </is>
      </c>
    </row>
    <row r="26">
      <c r="A26" s="4" t="inlineStr">
        <is>
          <t>Net Income (Loss) Per Share Attributable to Common Stockholders</t>
        </is>
      </c>
      <c r="B26" s="4" t="inlineStr">
        <is>
          <t xml:space="preserve">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t>
        </is>
      </c>
    </row>
    <row r="27">
      <c r="A27" s="4" t="inlineStr">
        <is>
          <t>Comprehensive Income (Loss)</t>
        </is>
      </c>
      <c r="B27" s="4" t="inlineStr">
        <is>
          <t>Comprehensive Income (Loss) The Company has no components of other comprehensive income loss. Therefore, net income (loss) equals comprehensive income (loss) for all periods presented.</t>
        </is>
      </c>
    </row>
    <row r="28">
      <c r="A28" s="4" t="inlineStr">
        <is>
          <t>Recently Adopted Accounting Guidance</t>
        </is>
      </c>
      <c r="B28" s="4" t="inlineStr">
        <is>
          <t>Recently Adopted Accounting Guidance There are no new accounting pronouncements that are pending to be adopt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centration of Risk, by Risk Factor</t>
        </is>
      </c>
      <c r="B4" s="4" t="inlineStr">
        <is>
          <t xml:space="preserve">The following table discloses these customers’ percentage of revenue for the respective periods:
Year Ended December 31,
2022 2021 2020
Customer
Pernas Electronics Co. Ltd. 20 % 24 % 26 %
Arrow Electronics, Inc. 17 % 14 % 15 %
Quantek Technology Corporation 12 % 10 % 18 % Revenue from sales to one end customer through multiple distributors accounted for 20 %, 22 % and 40 % of consolidated revenues for the years ended December 31, 2022, 2021, and 2020 , respectively. No other distributors or end customers accounted for 10 % or more of the Company's consolidated revenues for the years ended December 31, 2022, 2021, and 2020. At December 31, 2022 and 2021 these customers accounted for 10 % or more of accounts receivable :
As of December 31,
2022 2021
Customer
Pernas Electronics Co. Ltd. 24 % 16 %
Quantek Technology Corporation 17 % 13 %
Arrow Electronics, Inc. 15 % 14 %
Smith &amp; Associates 0 % 11 % </t>
        </is>
      </c>
    </row>
    <row r="5">
      <c r="A5" s="4" t="inlineStr">
        <is>
          <t>Property, Plant and Equipment Estimated Useful Lives</t>
        </is>
      </c>
      <c r="B5" s="4" t="inlineStr">
        <is>
          <t xml:space="preserve">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Income (Loss) per Share</t>
        </is>
      </c>
      <c r="B4" s="4" t="inlineStr">
        <is>
          <t>The following table summarizes the computation of basic and diluted net income (loss) per share attributable to common stockholders of the Company:
Year Ended December 31,
2022 2021 2020
(in thousands, except per share data)
Net income (loss) attributable to common stockholders $ 23,254 $ 32,277 $ ( 9,372 )
Weighted-average shares outstanding
Weighted average shares used to compute basic net income per share 21,245 19,006 16,064
Dilutive effect of employee equity incentive plans 1,419 2,138 —
Weighted average shares used to compute diluted net income (loss) per share 22,664 21,144 16,064
Net income (loss) attributable to common stockholders per share, basic $ 1.09 $ 1.70 $ ( 0.58 )
Net income (loss) attributable to common stockholders per share, diluted $ 1.03 $ 1.53 $ ( 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December 31, 2022 December 31, 2021
(in thousands)
Accounts receivable, gross $ 41,279 $ 38,426
Allowance for credit losses ( 50 ) ( 50 )
Accounts receivable, net $ 41,229 $ 38,376 </t>
        </is>
      </c>
    </row>
    <row r="5">
      <c r="A5" s="4" t="inlineStr">
        <is>
          <t>Schedule of Inventory</t>
        </is>
      </c>
      <c r="B5" s="4" t="inlineStr">
        <is>
          <t xml:space="preserve">Inventory consisted of the following:
As of
December 31, 2022 December 31, 2021
(in thousands)
Raw materials $ 17,518 $ 1,841
Work in progress 33,687 16,963
Finished goods 6,445 4,826
Total inventories $ 57,650 $ 23,630 </t>
        </is>
      </c>
    </row>
    <row r="6">
      <c r="A6" s="4" t="inlineStr">
        <is>
          <t>Schedule of Prepaid Expenses and Other Current Assets</t>
        </is>
      </c>
      <c r="B6" s="4" t="inlineStr">
        <is>
          <t xml:space="preserve">Prepaid expenses and other current assets consisted of the following:
As of
December 31, 2022 December 31, 2021
(in thousands)
Prepaid expenses $ 3,118 $ 2,398
Other current assets 2,973 2,078
Total prepaid expenses and other current assets $ 6,091 $ 4,476 </t>
        </is>
      </c>
    </row>
    <row r="7">
      <c r="A7" s="4" t="inlineStr">
        <is>
          <t>Schedule of Property and Equipment Net</t>
        </is>
      </c>
      <c r="B7" s="4" t="inlineStr">
        <is>
          <t xml:space="preserve">Property and equipment, net consisted of the following:
As of
December 31, 2022 December 31, 2021
(in thousands)
Lab and manufacturing equipment $ 73,220 $ 44,283
Computer equipment 3,170 1,977
Furniture and fixtures 509 433
Construction in progress 5,967 7,100
Leasehold improvements 7,129 5,211
89,995 59,004
Accumulated depreciation ( 31,223 ) ( 21,102 )
Total property and equipment, net $ 58,772 $ 37,902 </t>
        </is>
      </c>
    </row>
    <row r="8">
      <c r="A8" s="4" t="inlineStr">
        <is>
          <t>Schedule of Intangible Assets, Net</t>
        </is>
      </c>
      <c r="B8" s="4" t="inlineStr">
        <is>
          <t xml:space="preserve">Intangible assets, net consisted of the following:
As of
December 31, 2022 December 31, 2021
(in thousands)
Gross Assets Accumulated Amortization Net Assets Gross Assets Accumulated Amortization Net Assets
Internal use software $ 9,434 $ ( 8,833 ) $ 601 $ 9,434 $ ( 8,633 ) $ 801
Purchased software 12,583 ( 7,978 ) 4,604 11,703 ( 6,527 ) 5,176
Intangible assets $ 22,017 $ ( 16,811 ) $ 5,205 $ 21,137 $ ( 15,160 ) $ 5,977 </t>
        </is>
      </c>
    </row>
    <row r="9">
      <c r="A9" s="4" t="inlineStr">
        <is>
          <t>Schedule of Future Amortization Expense for Intangible Assets</t>
        </is>
      </c>
      <c r="B9" s="4" t="inlineStr">
        <is>
          <t xml:space="preserve">The estimated aggregate future amortization expense for intangible assets and subject to amortization as of December 31, 2022 is summarized as below:
(in thousands)
2023 $ 2,366
2024 1,671
2025 668
2026 354
2027 and beyond 146
$ 5,205 </t>
        </is>
      </c>
    </row>
    <row r="10">
      <c r="A10" s="4" t="inlineStr">
        <is>
          <t>Schedule of Accrued Expenses and Other Current Liabilities</t>
        </is>
      </c>
      <c r="B10" s="4" t="inlineStr">
        <is>
          <t xml:space="preserve">Accrued expenses and other current liabilities consisted of the following:
As of
December 31, 2022 December 31, 2021
(in thousands)
Accrued payroll and related benefits $ 6,109 $ 7,237
Revenue reserves 1,840 2,194
Deferred non-recurring engineering services 2,689 5,666
Short term lease liability 2,485 1,336
Accrued customer rebates 234 3,107
Other accrued expenses 5,556 4,742
Total accrued expenses and other current liabilities $ 18,913 $ 24,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Related Assets and Liabilities</t>
        </is>
      </c>
      <c r="B4" s="4" t="inlineStr">
        <is>
          <t xml:space="preserve">The table below presents the lease-related assets and liabilities recorded on the consolidated balance sheet as of December 31, 2022 and 2021:
As of
December 31, 2022 December 31, 2021
(in thousands)
Right-of-use assets $ 10,848 $ 8,194
Lease liabilities included in accrued expenses and other current liabilities 2,485 1,336
Lease liabilities - non-current 8,149 6,398
Total operating lease liabilities $ 10,634 $ 7,734
Weighted-average remaining lease term (years) 4.0 5.0
Weighted-average discount rate 4.6 % 4.5 % </t>
        </is>
      </c>
    </row>
    <row r="5">
      <c r="A5" s="4" t="inlineStr">
        <is>
          <t>Summary of Lease Costs</t>
        </is>
      </c>
      <c r="B5" s="4" t="inlineStr">
        <is>
          <t xml:space="preserve">The table below presents certain information related to the lease costs for operating leases for the years ended December 31, 2022, 2021, and 2020:
Year Ended December 31,
2022 2021 2020
(in thousands)
Operating lease cost $ 2,759 $ 1,761 $ 1,696
Short-term lease cost 1,389 579 356
Variable lease cost 911 599 332
Total lease cost $ 5,059 $ 2,939 $ 2,384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December 31, 2022:
(in thousands)
2023 $ 2,922
2024 3,056
2025 2,696
2026 2,171
2027 628
2028 and beyond 190
Total minimum lease payments 11,663
Less: amount of lease payments representing interest ( 1,029 )
Present value of future minimum lease payments 10,634
Less: current obligations under leases ( 2,485 )
Long-term lease liabilities $ 8,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RSU, PRSU, and MYPSU Awards Activity</t>
        </is>
      </c>
      <c r="B4" s="4" t="inlineStr">
        <is>
          <t xml:space="preserve">The following table summarizes the RSU, PRSU, and MYPSU awards activity for the years ended December 31, 2022, 2021 and 2020:
RSU PRSU MYPSU
Grant Date Grant Date Grant Date
Number of Fair Value Number of Fair Value Number of Fair Value
Shares per share Shares per share Shares per share
Unvested at December 31, 2019 2,989,322 $ 13.0 — — — $ —
Granted 682,517 53.4 — — — —
Vested ( 766,934 ) 15.5 — — — —
Forfeited ( 169,199 ) 13.7 — — — —
Unvested at December 31, 2020 2,735,706 $ 22.4 — — — $ —
Granted 438,474 128.6 58,954 261.4 — —
Vested ( 874,462 ) 27.9 — — — —
Forfeited ( 72,521 ) 33.3 — — — —
Unvested at December 31, 2021 2,227,197 $ 40.6 58,954 261.4 — $ —
Granted 468,703 188.3 — — 311,872 88.6
Vested ( 919,530 ) 44.4 — — — —
Forfeited ( 58,376 ) 111.8 — — — —
Unvested at December 31, 2022 1,717,994 $ 73.6 58,954 $ 261.4 311,872 $ 88.6 </t>
        </is>
      </c>
    </row>
    <row r="5">
      <c r="A5" s="4" t="inlineStr">
        <is>
          <t>Schedule of Total Stock-Based Compensation Expense</t>
        </is>
      </c>
      <c r="B5" s="4" t="inlineStr">
        <is>
          <t xml:space="preserve">Total stock-based compensation expense for employees recognized in the consolidated statements of operations and comprehensive income (loss) was as follows:
Year Ended December 31,
2022 2021 2020
(in thousands)
Equity based awards
Cost of revenue $ 1,861 $ 1,654 $ 613
Research and development 23,024 11,087 4,682
Selling, general and administrative 28,177 14,422 9,521
$ 53,062 $ 27,163 $ 14,816
Liability based awards - to be settled in equity
Cost of revenue $ 121 $ 114 $ —
Research and development 2,214 492 445
Selling, general and administrative 2,018 2,223 748
$ 4,353 $ 2,829 $ 1,193
Total stock-based compensation - equity and liability based $ 57,415 $ 29,992 $ 16,009
Liability-based awards - cash settled
Cost of revenue $ — $ 102 $ 264
Research and development — 143 415
Selling, general and administrative — 108 278
$ — $ 353 $ 957
Total stock-based compensation expense $ 57,415 $ 30,345 $ 16,966
Stock-based compensation expense recorded to additional paid-in capital
Equity based awards $ 53,062 $ 27,163 $ 14,816
Liability based awards - settled in equity 4,189 2,531 -
Total stock-based compensation expense recorded to additional paid-in capital $ 57,251 $ 29,694 $ 14,816 The following table presents the unrecognized compensation costs and related weighted average period of recognition as of </t>
        </is>
      </c>
    </row>
    <row r="6">
      <c r="A6" s="4" t="inlineStr">
        <is>
          <t>Summary of Unrecognized Compensation Costs and Related Weighted Average Period Of Recognition</t>
        </is>
      </c>
      <c r="B6" s="4" t="inlineStr">
        <is>
          <t xml:space="preserve">The following table presents the unrecognized compensation costs and related weighted average period of recognition as of December 31, 2022:
As of
December 31, 2022
Unrecognized Compensation Costs (in millions) Weighted Average Period of Recognition (in years)
RSUs $ 114.5 2.1
PRSUs - —
MYPSUs 19.2 1.7
Liability-based awards 0.3 0.6
Total unrecognized compensation costs $ 1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were as follows:
Years Ended December 31,
2022 2021 2020
(in thousands)
United States $ 22,208 $ 32,379 $ ( 9,645 )
Foreign 1,128 ( 24 ) 274
$ 23,336 $ 32,355 $ ( 9,371 ) </t>
        </is>
      </c>
    </row>
    <row r="5">
      <c r="A5" s="4" t="inlineStr">
        <is>
          <t>Schedule of Components of Income Tax (Expense) Benefit</t>
        </is>
      </c>
      <c r="B5" s="4" t="inlineStr">
        <is>
          <t>The components of income tax expense were as follows:
Years Ended December 31,
2022 2021 2020
(in thousands)
Current Provision:
Federal $ - $ ( 11 ) $ -
State ( 1 ) ( 1 ) ( 1 )
Foreign ( 81 ) ( 66 ) —
Total current provision ( 82 ) ( 78 ) ( 1 )
Total deferred provision — — —
Total income tax provision $ ( 82 ) $ ( 78 ) $ ( 1 )</t>
        </is>
      </c>
    </row>
    <row r="6">
      <c r="A6" s="4" t="inlineStr">
        <is>
          <t>Schedule of Components of Deferred Tax Assets and Liabilities</t>
        </is>
      </c>
      <c r="B6" s="4" t="inlineStr">
        <is>
          <t xml:space="preserve">The material components of the deferred tax assets and liabilities consisted of net operating loss carry-forwards and tax credit carry-forwards.
Years Ended December 31,
2022 2021 2020
(in thousands)
Deferred tax assets (liabilities):
Accrual, write-down and other $ 5,433 $ 5,442 $ 2,469
Section 174 Costs 23,513 - -
Depreciation and amortization ( 1,576 ) ( 818 ) 76
Credits 5,657 - -
Net operating loss and credits carry forwards 49,647 64,690 42,949
Total gross deferred tax assets (liabilities) 82,674 69,314 45,494
Valuation allowance ( 82,674 ) ( 69,314 ) ( 45,494 )
Total net deferred tax assets $ — $ — $ — </t>
        </is>
      </c>
    </row>
    <row r="7">
      <c r="A7" s="4" t="inlineStr">
        <is>
          <t>Schedule of Reconciliation of Effective Tax Rate</t>
        </is>
      </c>
      <c r="B7" s="4" t="inlineStr">
        <is>
          <t>A reconciliation of the Company’s effective tax rate to the statutory U.S. federal rate is as follows:
Years Ended December 31,
2022 2021 2020
US Federal Rate 21.0 % 21.0 % 21.0 %
RSU excess tax expense ( 88.6 ) ( 79.0 ) 93.3
Permanent differences and others 10.9 15.7 ( 2.9 )
Change in valuation allowance 57.0 42.3 ( 111.4 )
0.3 % 0.0 % 0.0 %</t>
        </is>
      </c>
    </row>
    <row r="8">
      <c r="A8" s="4" t="inlineStr">
        <is>
          <t>Schedule of Reconciliation of Unrecognized Tax Benefit</t>
        </is>
      </c>
      <c r="B8" s="4" t="inlineStr">
        <is>
          <t xml:space="preserve">A reconciliation of the beginning and ending unrecognized tax benefit amount is as follows:
December 31,
2022 2021
(in thousands)
Beginning balance $ 2,431 $ 2,436
Increase (decrease) in balance related to tax position taken during prior periods — —
Increase (decrease) in balance related to tax position taken during the current period ( 129 ) ( 5 )
Ending balance $ 2,302 $ 2,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Operations by Geographic Are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Country</t>
        </is>
      </c>
      <c r="B4" s="4" t="inlineStr">
        <is>
          <t xml:space="preserve">The following table sets forth revenue by country for countries with 10% or more of the Company’s revenue during any of the periods presented:
Year Ended December 31,
2022 2021 2020
(in thousands)
Taiwan $ 101,849 $ 66,390 $ 55,789
Hong Kong 59,209 82,503 30,306
United States 33,470 14,221 8,522
Other 89,077 55,694 21,539
Total $ 283,605 $ 218,808 $ 116,156 </t>
        </is>
      </c>
    </row>
    <row r="5">
      <c r="A5" s="4" t="inlineStr">
        <is>
          <t>Schedule of Property and Equipment Attributable to Operations</t>
        </is>
      </c>
      <c r="B5" s="4" t="inlineStr">
        <is>
          <t xml:space="preserve">The following table sets forth the Company’s total property and equipment attributable to operations by country for countries with 10% or more of the Company’s net property and equipment as of the periods presented:
As of
December 31, 2022 December 31, 2021
(in thousands)
United States $ 24,211 $ 19,205
Malaysia 18,524 13,780
Taiwan 5,570 2,367
Other 10,467 2,550
Total $ 58,772 $ 37,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21702000</v>
      </c>
      <c r="C5" s="6" t="n">
        <v>20825000</v>
      </c>
    </row>
    <row r="6">
      <c r="A6" s="4" t="inlineStr">
        <is>
          <t>Common stock, shares, outstanding</t>
        </is>
      </c>
      <c r="B6" s="6" t="n">
        <v>21702000</v>
      </c>
      <c r="C6" s="6" t="n">
        <v>20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Significant Balances, Transactions and Payments with Related Parties and Affiliates</t>
        </is>
      </c>
      <c r="B4" s="4" t="inlineStr">
        <is>
          <t xml:space="preserve">The following is a summary of significant balances, transactions and payments with the related parties and affiliates.
Year Ended December 31,
Transactions 2022 2021 2020
(in thousands)
MegaChips
Sales through distribution agreement $ — $ 8,167 $ 5,714
License expense — — 148
Commission expense — 340 228
Affiliates
Consulting fees 189 254 380
Year Ended December 31,
Payments 2022 2021 2020
(in thousands)
MegaChips
Cash paid for commissions $ — $ 340 $ 228
Cash paid for licenses — — 25
Affiliates
Cash paid for consulting fees 189 254 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80" customWidth="1" min="3" max="3"/>
    <col width="43" customWidth="1" min="4" max="4"/>
    <col width="43" customWidth="1" min="5" max="5"/>
  </cols>
  <sheetData>
    <row r="1">
      <c r="A1" s="1" t="inlineStr">
        <is>
          <t>The Company and Summary of Significant Accounting Policies - Additional Information (Details)</t>
        </is>
      </c>
      <c r="C1" s="2" t="inlineStr">
        <is>
          <t>12 Months Ended</t>
        </is>
      </c>
    </row>
    <row r="2">
      <c r="B2" s="2" t="inlineStr">
        <is>
          <t>Nov. 03, 2021</t>
        </is>
      </c>
      <c r="C2" s="2" t="inlineStr">
        <is>
          <t>Dec. 31, 2022 USD ($) Customer Distributor</t>
        </is>
      </c>
      <c r="D2" s="2" t="inlineStr">
        <is>
          <t>Dec. 31, 2021 USD ($) Distributor Customer</t>
        </is>
      </c>
      <c r="E2" s="2" t="inlineStr">
        <is>
          <t>Dec. 31, 2020 USD ($) Distributor Custom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remeasurement and transactions gains and losses</t>
        </is>
      </c>
      <c r="B4" s="4" t="inlineStr">
        <is>
          <t xml:space="preserve"> </t>
        </is>
      </c>
      <c r="C4" s="5" t="n">
        <v>100000</v>
      </c>
      <c r="D4" s="5" t="n">
        <v>500000</v>
      </c>
      <c r="E4" s="5" t="n">
        <v>100000</v>
      </c>
    </row>
    <row r="5">
      <c r="A5" s="4" t="inlineStr">
        <is>
          <t>Finance leases</t>
        </is>
      </c>
      <c r="B5" s="4" t="inlineStr">
        <is>
          <t xml:space="preserve"> </t>
        </is>
      </c>
      <c r="C5" s="5" t="n">
        <v>0</v>
      </c>
      <c r="D5" s="4" t="inlineStr">
        <is>
          <t xml:space="preserve"> </t>
        </is>
      </c>
      <c r="E5" s="4" t="inlineStr">
        <is>
          <t xml:space="preserve"> </t>
        </is>
      </c>
    </row>
    <row r="6">
      <c r="A6" s="4" t="inlineStr">
        <is>
          <t>Finance Lease, Right-of-Use Asset, Statement of Financial Position [Extensible Enumeration]</t>
        </is>
      </c>
      <c r="B6" s="4" t="inlineStr">
        <is>
          <t xml:space="preserve"> </t>
        </is>
      </c>
      <c r="C6" s="4" t="inlineStr">
        <is>
          <t>Liabilities</t>
        </is>
      </c>
      <c r="D6" s="4" t="inlineStr">
        <is>
          <t xml:space="preserve"> </t>
        </is>
      </c>
      <c r="E6" s="4" t="inlineStr">
        <is>
          <t xml:space="preserve"> </t>
        </is>
      </c>
    </row>
    <row r="7">
      <c r="A7" s="4" t="inlineStr">
        <is>
          <t>Accrued expenses and other current liabilities</t>
        </is>
      </c>
      <c r="B7" s="4" t="inlineStr">
        <is>
          <t xml:space="preserve"> </t>
        </is>
      </c>
      <c r="C7" s="5" t="n">
        <v>18913000</v>
      </c>
      <c r="D7" s="6" t="n">
        <v>24282000</v>
      </c>
      <c r="E7" s="4" t="inlineStr">
        <is>
          <t xml:space="preserve"> </t>
        </is>
      </c>
    </row>
    <row r="8">
      <c r="A8" s="4" t="inlineStr">
        <is>
          <t>Reduction of research and development expense</t>
        </is>
      </c>
      <c r="B8" s="4" t="inlineStr">
        <is>
          <t xml:space="preserve"> </t>
        </is>
      </c>
      <c r="C8" s="6" t="n">
        <v>9000000</v>
      </c>
      <c r="D8" s="6" t="n">
        <v>2400000</v>
      </c>
      <c r="E8" s="6" t="n">
        <v>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dvertising expenses</t>
        </is>
      </c>
      <c r="B11" s="4" t="inlineStr">
        <is>
          <t xml:space="preserve"> </t>
        </is>
      </c>
      <c r="C11" s="6" t="n">
        <v>2300000</v>
      </c>
      <c r="D11" s="6" t="n">
        <v>1500000</v>
      </c>
      <c r="E11" s="5" t="n">
        <v>300000</v>
      </c>
    </row>
    <row r="12">
      <c r="A12" s="4" t="inlineStr">
        <is>
          <t>Non-recurring Engineering Service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Accrued expenses and other current liabilities</t>
        </is>
      </c>
      <c r="B14" s="4" t="inlineStr">
        <is>
          <t xml:space="preserve"> </t>
        </is>
      </c>
      <c r="C14" s="6" t="n">
        <v>2700000</v>
      </c>
      <c r="D14" s="6" t="n">
        <v>5700000</v>
      </c>
      <c r="E14" s="4" t="inlineStr">
        <is>
          <t xml:space="preserve"> </t>
        </is>
      </c>
    </row>
    <row r="15">
      <c r="A15" s="4" t="inlineStr">
        <is>
          <t>Accrued expenses and other non current liabilities</t>
        </is>
      </c>
      <c r="B15" s="4" t="inlineStr">
        <is>
          <t xml:space="preserve"> </t>
        </is>
      </c>
      <c r="C15" s="5" t="n">
        <v>200000</v>
      </c>
      <c r="D15" s="5" t="n">
        <v>500000</v>
      </c>
      <c r="E15" s="4" t="inlineStr">
        <is>
          <t xml:space="preserve"> </t>
        </is>
      </c>
    </row>
    <row r="16">
      <c r="A16" s="4" t="inlineStr">
        <is>
          <t>Revenue | Credit Concentration Risk</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distributors representing more than 10% of company's revenue | Distributor</t>
        </is>
      </c>
      <c r="B18" s="4" t="inlineStr">
        <is>
          <t xml:space="preserve"> </t>
        </is>
      </c>
      <c r="C18" s="6" t="n">
        <v>3</v>
      </c>
      <c r="D18" s="6" t="n">
        <v>3</v>
      </c>
      <c r="E18" s="6" t="n">
        <v>3</v>
      </c>
    </row>
    <row r="19">
      <c r="A19" s="4" t="inlineStr">
        <is>
          <t>Accounts Receivable | Credit Concentration Risk</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customer</t>
        </is>
      </c>
      <c r="B21" s="4" t="inlineStr">
        <is>
          <t xml:space="preserve"> </t>
        </is>
      </c>
      <c r="C21" s="4" t="inlineStr">
        <is>
          <t>At December 31, 2022 and 2021 these customers accounted for 10% or more of accounts receivable</t>
        </is>
      </c>
      <c r="D21" s="4" t="inlineStr">
        <is>
          <t xml:space="preserve"> </t>
        </is>
      </c>
      <c r="E21" s="4" t="inlineStr">
        <is>
          <t xml:space="preserve"> </t>
        </is>
      </c>
    </row>
    <row r="22">
      <c r="A22" s="4" t="inlineStr">
        <is>
          <t>Revenue Benchmark | Customer Concentration Risk</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customers accounted for 10% or more of revenues | Customer</t>
        </is>
      </c>
      <c r="B24" s="4" t="inlineStr">
        <is>
          <t xml:space="preserve"> </t>
        </is>
      </c>
      <c r="C24" s="6" t="n">
        <v>0</v>
      </c>
      <c r="D24" s="6" t="n">
        <v>0</v>
      </c>
      <c r="E24" s="6" t="n">
        <v>0</v>
      </c>
    </row>
    <row r="25">
      <c r="A25" s="4" t="inlineStr">
        <is>
          <t>Revenue Benchmark | Customer Concentration Risk | Distributor One</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9" t="n">
        <v>0.2</v>
      </c>
      <c r="D27" s="9" t="n">
        <v>0.22</v>
      </c>
      <c r="E27" s="9" t="n">
        <v>0.4</v>
      </c>
    </row>
    <row r="28">
      <c r="A28" s="4" t="inlineStr">
        <is>
          <t>Revenue Benchmark | Distributor Concentration Risk</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Number of distributors accounted for 10% or more of revenues | Distributor</t>
        </is>
      </c>
      <c r="B30" s="4" t="inlineStr">
        <is>
          <t xml:space="preserve"> </t>
        </is>
      </c>
      <c r="C30" s="6" t="n">
        <v>0</v>
      </c>
      <c r="D30" s="6" t="n">
        <v>0</v>
      </c>
      <c r="E30" s="6" t="n">
        <v>0</v>
      </c>
    </row>
    <row r="31">
      <c r="A31" s="4" t="inlineStr">
        <is>
          <t>Level 1</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ash balances in bank</t>
        </is>
      </c>
      <c r="B33" s="4" t="inlineStr">
        <is>
          <t xml:space="preserve"> </t>
        </is>
      </c>
      <c r="C33" s="5" t="n">
        <v>31600000</v>
      </c>
      <c r="D33" s="5" t="n">
        <v>339300000</v>
      </c>
      <c r="E33" s="4" t="inlineStr">
        <is>
          <t xml:space="preserve"> </t>
        </is>
      </c>
    </row>
    <row r="34">
      <c r="A34" s="4" t="inlineStr">
        <is>
          <t>Highly liquid money market funds</t>
        </is>
      </c>
      <c r="B34" s="4" t="inlineStr">
        <is>
          <t xml:space="preserve"> </t>
        </is>
      </c>
      <c r="C34" s="6" t="n">
        <v>3000000</v>
      </c>
      <c r="D34" s="5" t="n">
        <v>220200000</v>
      </c>
      <c r="E34" s="4" t="inlineStr">
        <is>
          <t xml:space="preserve"> </t>
        </is>
      </c>
    </row>
    <row r="35">
      <c r="A35" s="4" t="inlineStr">
        <is>
          <t>Short-term investments in held-to-maturity securities, at amortized cost</t>
        </is>
      </c>
      <c r="B35" s="4" t="inlineStr">
        <is>
          <t xml:space="preserve"> </t>
        </is>
      </c>
      <c r="C35" s="6" t="n">
        <v>524400000</v>
      </c>
      <c r="D35" s="4" t="inlineStr">
        <is>
          <t xml:space="preserve"> </t>
        </is>
      </c>
      <c r="E35" s="4" t="inlineStr">
        <is>
          <t xml:space="preserve"> </t>
        </is>
      </c>
    </row>
    <row r="36">
      <c r="A36" s="4" t="inlineStr">
        <is>
          <t>Short-term investments in held-to-maturity securities, gross unrealized gain</t>
        </is>
      </c>
      <c r="B36" s="4" t="inlineStr">
        <is>
          <t xml:space="preserve"> </t>
        </is>
      </c>
      <c r="C36" s="6" t="n">
        <v>5100000</v>
      </c>
      <c r="D36" s="4" t="inlineStr">
        <is>
          <t xml:space="preserve"> </t>
        </is>
      </c>
      <c r="E36" s="4" t="inlineStr">
        <is>
          <t xml:space="preserve"> </t>
        </is>
      </c>
    </row>
    <row r="37">
      <c r="A37" s="4" t="inlineStr">
        <is>
          <t>Short-term investments in held-to-maturity securities, net carrying value</t>
        </is>
      </c>
      <c r="B37" s="4" t="inlineStr">
        <is>
          <t xml:space="preserve"> </t>
        </is>
      </c>
      <c r="C37" s="5" t="n">
        <v>529500000</v>
      </c>
      <c r="D37" s="4" t="inlineStr">
        <is>
          <t xml:space="preserve"> </t>
        </is>
      </c>
      <c r="E37" s="4" t="inlineStr">
        <is>
          <t xml:space="preserve"> </t>
        </is>
      </c>
    </row>
    <row r="38">
      <c r="A38" s="4" t="inlineStr">
        <is>
          <t>MegaChips</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Agreement termination date</t>
        </is>
      </c>
      <c r="B40" s="4" t="inlineStr">
        <is>
          <t>Nov.  03,  2021</t>
        </is>
      </c>
      <c r="C40" s="4" t="inlineStr">
        <is>
          <t xml:space="preserve"> </t>
        </is>
      </c>
      <c r="D40" s="4" t="inlineStr">
        <is>
          <t xml:space="preserve"> </t>
        </is>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Treasury bills maturity date</t>
        </is>
      </c>
      <c r="B43" s="4" t="inlineStr">
        <is>
          <t xml:space="preserve"> </t>
        </is>
      </c>
      <c r="C43" s="4" t="inlineStr">
        <is>
          <t>3 months</t>
        </is>
      </c>
      <c r="D43" s="4" t="inlineStr">
        <is>
          <t xml:space="preserve"> </t>
        </is>
      </c>
      <c r="E43" s="4" t="inlineStr">
        <is>
          <t xml:space="preserve"> </t>
        </is>
      </c>
    </row>
    <row r="44">
      <c r="A44" s="4" t="inlineStr">
        <is>
          <t>Property and equipment, estimated useful life</t>
        </is>
      </c>
      <c r="B44" s="4" t="inlineStr">
        <is>
          <t xml:space="preserve"> </t>
        </is>
      </c>
      <c r="C44" s="4" t="inlineStr">
        <is>
          <t>5 years</t>
        </is>
      </c>
      <c r="D44" s="4" t="inlineStr">
        <is>
          <t xml:space="preserve"> </t>
        </is>
      </c>
      <c r="E44" s="4" t="inlineStr">
        <is>
          <t xml:space="preserve"> </t>
        </is>
      </c>
    </row>
    <row r="45">
      <c r="A45" s="4" t="inlineStr">
        <is>
          <t>Revenue Recognized Payment Terms</t>
        </is>
      </c>
      <c r="B45" s="4" t="inlineStr">
        <is>
          <t xml:space="preserve"> </t>
        </is>
      </c>
      <c r="C45" s="4" t="inlineStr">
        <is>
          <t>30 days</t>
        </is>
      </c>
      <c r="D45" s="4" t="inlineStr">
        <is>
          <t xml:space="preserve"> </t>
        </is>
      </c>
      <c r="E45" s="4" t="inlineStr">
        <is>
          <t xml:space="preserve"> </t>
        </is>
      </c>
    </row>
    <row r="46">
      <c r="A46" s="4" t="inlineStr">
        <is>
          <t>Minimum | Capitalized Internal Use Software</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useful life of intangible assets</t>
        </is>
      </c>
      <c r="B48" s="4" t="inlineStr">
        <is>
          <t xml:space="preserve"> </t>
        </is>
      </c>
      <c r="C48" s="4" t="inlineStr">
        <is>
          <t>2 years</t>
        </is>
      </c>
      <c r="D48" s="4" t="inlineStr">
        <is>
          <t xml:space="preserve"> </t>
        </is>
      </c>
      <c r="E48" s="4" t="inlineStr">
        <is>
          <t xml:space="preserve"> </t>
        </is>
      </c>
    </row>
    <row r="49">
      <c r="A49" s="4" t="inlineStr">
        <is>
          <t>Minimum | Purchased Intangibles with Finite Lives</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useful life of intangible assets</t>
        </is>
      </c>
      <c r="B51" s="4" t="inlineStr">
        <is>
          <t xml:space="preserve"> </t>
        </is>
      </c>
      <c r="C51" s="4" t="inlineStr">
        <is>
          <t>3 years</t>
        </is>
      </c>
      <c r="D51" s="4" t="inlineStr">
        <is>
          <t xml:space="preserve"> </t>
        </is>
      </c>
      <c r="E51" s="4" t="inlineStr">
        <is>
          <t xml:space="preserve"> </t>
        </is>
      </c>
    </row>
    <row r="52">
      <c r="A52" s="4" t="inlineStr">
        <is>
          <t>Minimum | Revenue | Customer Concentration Risk</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4" t="inlineStr">
        <is>
          <t xml:space="preserve"> </t>
        </is>
      </c>
      <c r="C54" s="9" t="n">
        <v>0.1</v>
      </c>
      <c r="D54" s="9" t="n">
        <v>0.1</v>
      </c>
      <c r="E54" s="9" t="n">
        <v>0.1</v>
      </c>
    </row>
    <row r="55">
      <c r="A55" s="4" t="inlineStr">
        <is>
          <t>Minimum | Revenue | Distributor Concentration Risk</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Concentration risk, percentage</t>
        </is>
      </c>
      <c r="B57" s="4" t="inlineStr">
        <is>
          <t xml:space="preserve"> </t>
        </is>
      </c>
      <c r="C57" s="9" t="n">
        <v>0.1</v>
      </c>
      <c r="D57" s="9" t="n">
        <v>0.1</v>
      </c>
      <c r="E57" s="9" t="n">
        <v>0.1</v>
      </c>
    </row>
    <row r="58">
      <c r="A58" s="4" t="inlineStr">
        <is>
          <t>Minimum | Accounts Receivable | Customer Concentration Risk</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9" t="n">
        <v>0.1</v>
      </c>
      <c r="D60" s="9" t="n">
        <v>0.1</v>
      </c>
      <c r="E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Treasury bills maturity date</t>
        </is>
      </c>
      <c r="B63" s="4" t="inlineStr">
        <is>
          <t xml:space="preserve"> </t>
        </is>
      </c>
      <c r="C63" s="4" t="inlineStr">
        <is>
          <t>6 months</t>
        </is>
      </c>
      <c r="D63" s="4" t="inlineStr">
        <is>
          <t xml:space="preserve"> </t>
        </is>
      </c>
      <c r="E63" s="4" t="inlineStr">
        <is>
          <t xml:space="preserve"> </t>
        </is>
      </c>
    </row>
    <row r="64">
      <c r="A64" s="4" t="inlineStr">
        <is>
          <t>Property and equipment, estimated useful life</t>
        </is>
      </c>
      <c r="B64" s="4" t="inlineStr">
        <is>
          <t xml:space="preserve"> </t>
        </is>
      </c>
      <c r="C64" s="4" t="inlineStr">
        <is>
          <t>7 years</t>
        </is>
      </c>
      <c r="D64" s="4" t="inlineStr">
        <is>
          <t xml:space="preserve"> </t>
        </is>
      </c>
      <c r="E64" s="4" t="inlineStr">
        <is>
          <t xml:space="preserve"> </t>
        </is>
      </c>
    </row>
    <row r="65">
      <c r="A65" s="4" t="inlineStr">
        <is>
          <t>Warranty reserve balances</t>
        </is>
      </c>
      <c r="B65" s="4" t="inlineStr">
        <is>
          <t xml:space="preserve"> </t>
        </is>
      </c>
      <c r="C65" s="5" t="n">
        <v>100000</v>
      </c>
      <c r="D65" s="5" t="n">
        <v>100000</v>
      </c>
      <c r="E65" s="4" t="inlineStr">
        <is>
          <t xml:space="preserve"> </t>
        </is>
      </c>
    </row>
    <row r="66">
      <c r="A66" s="4" t="inlineStr">
        <is>
          <t>Revenue Recognized Payment Terms</t>
        </is>
      </c>
      <c r="B66" s="4" t="inlineStr">
        <is>
          <t xml:space="preserve"> </t>
        </is>
      </c>
      <c r="C66" s="4" t="inlineStr">
        <is>
          <t>60 days</t>
        </is>
      </c>
      <c r="D66" s="4" t="inlineStr">
        <is>
          <t xml:space="preserve"> </t>
        </is>
      </c>
      <c r="E66" s="4" t="inlineStr">
        <is>
          <t xml:space="preserve"> </t>
        </is>
      </c>
    </row>
    <row r="67">
      <c r="A67" s="4" t="inlineStr">
        <is>
          <t>Revenue recognized amortization period term</t>
        </is>
      </c>
      <c r="B67" s="4" t="inlineStr">
        <is>
          <t xml:space="preserve"> </t>
        </is>
      </c>
      <c r="C67" s="4" t="inlineStr">
        <is>
          <t>1 year</t>
        </is>
      </c>
      <c r="D67" s="4" t="inlineStr">
        <is>
          <t xml:space="preserve"> </t>
        </is>
      </c>
      <c r="E67" s="4" t="inlineStr">
        <is>
          <t xml:space="preserve"> </t>
        </is>
      </c>
    </row>
    <row r="68">
      <c r="A68" s="4" t="inlineStr">
        <is>
          <t>Maximum | Capitalized Internal Use Software</t>
        </is>
      </c>
      <c r="B68" s="4" t="inlineStr">
        <is>
          <t xml:space="preserve"> </t>
        </is>
      </c>
      <c r="C68" s="4" t="inlineStr">
        <is>
          <t xml:space="preserve"> </t>
        </is>
      </c>
      <c r="D68" s="4" t="inlineStr">
        <is>
          <t xml:space="preserve"> </t>
        </is>
      </c>
      <c r="E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Estimated useful life of intangible assets</t>
        </is>
      </c>
      <c r="B70" s="4" t="inlineStr">
        <is>
          <t xml:space="preserve"> </t>
        </is>
      </c>
      <c r="C70" s="4" t="inlineStr">
        <is>
          <t>3 years</t>
        </is>
      </c>
      <c r="D70" s="4" t="inlineStr">
        <is>
          <t xml:space="preserve"> </t>
        </is>
      </c>
      <c r="E70" s="4" t="inlineStr">
        <is>
          <t xml:space="preserve"> </t>
        </is>
      </c>
    </row>
    <row r="71">
      <c r="A71" s="4" t="inlineStr">
        <is>
          <t>Maximum | Purchased Intangibles with Finite Lives</t>
        </is>
      </c>
      <c r="B71" s="4" t="inlineStr">
        <is>
          <t xml:space="preserve"> </t>
        </is>
      </c>
      <c r="C71" s="4" t="inlineStr">
        <is>
          <t xml:space="preserve"> </t>
        </is>
      </c>
      <c r="D71" s="4" t="inlineStr">
        <is>
          <t xml:space="preserve"> </t>
        </is>
      </c>
      <c r="E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Estimated useful life of intangible assets</t>
        </is>
      </c>
      <c r="B73" s="4" t="inlineStr">
        <is>
          <t xml:space="preserve"> </t>
        </is>
      </c>
      <c r="C73" s="4" t="inlineStr">
        <is>
          <t>5 years</t>
        </is>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ummary of Customers Percentage Accounted For 10% or More of Revenue and Accounts Receivable (Details) - Customer Concentration Risk</t>
        </is>
      </c>
      <c r="B1" s="2" t="inlineStr">
        <is>
          <t>12 Months Ended</t>
        </is>
      </c>
    </row>
    <row r="2">
      <c r="B2" s="2" t="inlineStr">
        <is>
          <t>Dec. 31, 2022</t>
        </is>
      </c>
      <c r="C2" s="2" t="inlineStr">
        <is>
          <t>Dec. 31, 2021</t>
        </is>
      </c>
      <c r="D2" s="2" t="inlineStr">
        <is>
          <t>Dec. 31, 2020</t>
        </is>
      </c>
    </row>
    <row r="3">
      <c r="A3" s="4" t="inlineStr">
        <is>
          <t>Revenue | Pernas Electronics Co.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v>
      </c>
      <c r="C5" s="9" t="n">
        <v>0.24</v>
      </c>
      <c r="D5" s="9" t="n">
        <v>0.26</v>
      </c>
    </row>
    <row r="6">
      <c r="A6" s="4" t="inlineStr">
        <is>
          <t>Revenue | Arrow Electronics,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7</v>
      </c>
      <c r="C8" s="9" t="n">
        <v>0.14</v>
      </c>
      <c r="D8" s="9" t="n">
        <v>0.15</v>
      </c>
    </row>
    <row r="9">
      <c r="A9" s="4" t="inlineStr">
        <is>
          <t>Revenue | Quantek Technology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v>
      </c>
      <c r="C11" s="9" t="n">
        <v>0.1</v>
      </c>
      <c r="D11" s="9" t="n">
        <v>0.18</v>
      </c>
    </row>
    <row r="12">
      <c r="A12" s="4" t="inlineStr">
        <is>
          <t>Accounts Receivable | Pernas Electronics Co. Lt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4</v>
      </c>
      <c r="C14" s="9" t="n">
        <v>0.16</v>
      </c>
      <c r="D14" s="4" t="inlineStr">
        <is>
          <t xml:space="preserve"> </t>
        </is>
      </c>
    </row>
    <row r="15">
      <c r="A15" s="4" t="inlineStr">
        <is>
          <t>Accounts Receivable | Arrow Electronics, In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5</v>
      </c>
      <c r="C17" s="9" t="n">
        <v>0.14</v>
      </c>
      <c r="D17" s="4" t="inlineStr">
        <is>
          <t xml:space="preserve"> </t>
        </is>
      </c>
    </row>
    <row r="18">
      <c r="A18" s="4" t="inlineStr">
        <is>
          <t>Accounts Receivable | Quantek Technology Corporat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7</v>
      </c>
      <c r="C20" s="9" t="n">
        <v>0.13</v>
      </c>
      <c r="D20" s="4" t="inlineStr">
        <is>
          <t xml:space="preserve"> </t>
        </is>
      </c>
    </row>
    <row r="21">
      <c r="A21" s="4" t="inlineStr">
        <is>
          <t>Accounts Receivable | Smith &amp; Associat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v>
      </c>
      <c r="C23" s="9" t="n">
        <v>0.11</v>
      </c>
      <c r="D23"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2" customWidth="1" min="2" max="2"/>
  </cols>
  <sheetData>
    <row r="1">
      <c r="A1" s="1" t="inlineStr">
        <is>
          <t>The Company and Summary of Significant Accounting Policies - Summary of Estimated Useful Lives of Property and Equipment (Details)</t>
        </is>
      </c>
      <c r="B1" s="2" t="inlineStr">
        <is>
          <t>12 Months Ended</t>
        </is>
      </c>
    </row>
    <row r="2">
      <c r="B2" s="2" t="inlineStr">
        <is>
          <t>Dec. 31, 2022</t>
        </is>
      </c>
    </row>
    <row r="3">
      <c r="A3" s="4" t="inlineStr">
        <is>
          <t>Minimum</t>
        </is>
      </c>
      <c r="B3" s="4" t="inlineStr">
        <is>
          <t xml:space="preserve"> </t>
        </is>
      </c>
    </row>
    <row r="4">
      <c r="A4" s="3" t="inlineStr">
        <is>
          <t>Significant Accounting Policies [Line Items]</t>
        </is>
      </c>
      <c r="B4" s="4" t="inlineStr">
        <is>
          <t xml:space="preserve"> </t>
        </is>
      </c>
    </row>
    <row r="5">
      <c r="A5" s="4" t="inlineStr">
        <is>
          <t>Property and equipment, estimated useful lives</t>
        </is>
      </c>
      <c r="B5" s="4" t="inlineStr">
        <is>
          <t>5 years</t>
        </is>
      </c>
    </row>
    <row r="6">
      <c r="A6" s="4" t="inlineStr">
        <is>
          <t>Maximum</t>
        </is>
      </c>
      <c r="B6" s="4" t="inlineStr">
        <is>
          <t xml:space="preserve"> </t>
        </is>
      </c>
    </row>
    <row r="7">
      <c r="A7" s="3" t="inlineStr">
        <is>
          <t>Significant Accounting Policies [Line Items]</t>
        </is>
      </c>
      <c r="B7" s="4" t="inlineStr">
        <is>
          <t xml:space="preserve"> </t>
        </is>
      </c>
    </row>
    <row r="8">
      <c r="A8" s="4" t="inlineStr">
        <is>
          <t>Property and equipment, estimated useful lives</t>
        </is>
      </c>
      <c r="B8" s="4" t="inlineStr">
        <is>
          <t>7 years</t>
        </is>
      </c>
    </row>
    <row r="9">
      <c r="A9" s="4" t="inlineStr">
        <is>
          <t>Lab and Manufacturing Equipment | Minimum</t>
        </is>
      </c>
      <c r="B9" s="4" t="inlineStr">
        <is>
          <t xml:space="preserve"> </t>
        </is>
      </c>
    </row>
    <row r="10">
      <c r="A10" s="3" t="inlineStr">
        <is>
          <t>Significant Accounting Policies [Line Items]</t>
        </is>
      </c>
      <c r="B10" s="4" t="inlineStr">
        <is>
          <t xml:space="preserve"> </t>
        </is>
      </c>
    </row>
    <row r="11">
      <c r="A11" s="4" t="inlineStr">
        <is>
          <t>Property and equipment, estimated useful lives</t>
        </is>
      </c>
      <c r="B11" s="4" t="inlineStr">
        <is>
          <t>3 years</t>
        </is>
      </c>
    </row>
    <row r="12">
      <c r="A12" s="4" t="inlineStr">
        <is>
          <t>Lab and Manufacturing Equipment | Maximum</t>
        </is>
      </c>
      <c r="B12" s="4" t="inlineStr">
        <is>
          <t xml:space="preserve"> </t>
        </is>
      </c>
    </row>
    <row r="13">
      <c r="A13" s="3" t="inlineStr">
        <is>
          <t>Significant Accounting Policies [Line Items]</t>
        </is>
      </c>
      <c r="B13" s="4" t="inlineStr">
        <is>
          <t xml:space="preserve"> </t>
        </is>
      </c>
    </row>
    <row r="14">
      <c r="A14" s="4" t="inlineStr">
        <is>
          <t>Property and equipment, estimated useful lives</t>
        </is>
      </c>
      <c r="B14" s="4" t="inlineStr">
        <is>
          <t>7 years</t>
        </is>
      </c>
    </row>
    <row r="15">
      <c r="A15" s="4" t="inlineStr">
        <is>
          <t>Computer Equipment</t>
        </is>
      </c>
      <c r="B15" s="4" t="inlineStr">
        <is>
          <t xml:space="preserve"> </t>
        </is>
      </c>
    </row>
    <row r="16">
      <c r="A16" s="3" t="inlineStr">
        <is>
          <t>Significant Accounting Policies [Line Items]</t>
        </is>
      </c>
      <c r="B16" s="4" t="inlineStr">
        <is>
          <t xml:space="preserve"> </t>
        </is>
      </c>
    </row>
    <row r="17">
      <c r="A17" s="4" t="inlineStr">
        <is>
          <t>Property and equipment, estimated useful lives</t>
        </is>
      </c>
      <c r="B17" s="4" t="inlineStr">
        <is>
          <t>3 years</t>
        </is>
      </c>
    </row>
    <row r="18">
      <c r="A18" s="4" t="inlineStr">
        <is>
          <t>Furniture and Fixtures</t>
        </is>
      </c>
      <c r="B18" s="4" t="inlineStr">
        <is>
          <t xml:space="preserve"> </t>
        </is>
      </c>
    </row>
    <row r="19">
      <c r="A19" s="3" t="inlineStr">
        <is>
          <t>Significant Accounting Policies [Line Items]</t>
        </is>
      </c>
      <c r="B19" s="4" t="inlineStr">
        <is>
          <t xml:space="preserve"> </t>
        </is>
      </c>
    </row>
    <row r="20">
      <c r="A20" s="4" t="inlineStr">
        <is>
          <t>Property and equipment, estimated useful lives</t>
        </is>
      </c>
      <c r="B20" s="4" t="inlineStr">
        <is>
          <t>5 years</t>
        </is>
      </c>
    </row>
    <row r="21">
      <c r="A21" s="4" t="inlineStr">
        <is>
          <t>Leasehold Improvements</t>
        </is>
      </c>
      <c r="B21" s="4" t="inlineStr">
        <is>
          <t xml:space="preserve"> </t>
        </is>
      </c>
    </row>
    <row r="22">
      <c r="A22" s="3" t="inlineStr">
        <is>
          <t>Significant Accounting Policies [Line Items]</t>
        </is>
      </c>
      <c r="B22" s="4" t="inlineStr">
        <is>
          <t xml:space="preserve"> </t>
        </is>
      </c>
    </row>
    <row r="23">
      <c r="A23" s="4" t="inlineStr">
        <is>
          <t>Property and equipment, estimated useful lives</t>
        </is>
      </c>
      <c r="B23" s="4" t="inlineStr">
        <is>
          <t>Shorter of remaining lease term or estimated useful lives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23254</v>
      </c>
      <c r="C4" s="5" t="n">
        <v>32277</v>
      </c>
      <c r="D4" s="5" t="n">
        <v>-9372</v>
      </c>
    </row>
    <row r="5">
      <c r="A5" s="3" t="inlineStr">
        <is>
          <t>Weighted-average shares outstanding</t>
        </is>
      </c>
      <c r="B5" s="4" t="inlineStr">
        <is>
          <t xml:space="preserve"> </t>
        </is>
      </c>
      <c r="C5" s="4" t="inlineStr">
        <is>
          <t xml:space="preserve"> </t>
        </is>
      </c>
      <c r="D5" s="4" t="inlineStr">
        <is>
          <t xml:space="preserve"> </t>
        </is>
      </c>
    </row>
    <row r="6">
      <c r="A6" s="4" t="inlineStr">
        <is>
          <t>Weighted average shares used to compute basic net income per share</t>
        </is>
      </c>
      <c r="B6" s="6" t="n">
        <v>21245</v>
      </c>
      <c r="C6" s="6" t="n">
        <v>19006</v>
      </c>
      <c r="D6" s="6" t="n">
        <v>16064</v>
      </c>
    </row>
    <row r="7">
      <c r="A7" s="4" t="inlineStr">
        <is>
          <t>Dilutive effect of employee equity incentive plans</t>
        </is>
      </c>
      <c r="B7" s="6" t="n">
        <v>1419</v>
      </c>
      <c r="C7" s="6" t="n">
        <v>2138</v>
      </c>
      <c r="D7" s="4" t="inlineStr">
        <is>
          <t xml:space="preserve"> </t>
        </is>
      </c>
    </row>
    <row r="8">
      <c r="A8" s="4" t="inlineStr">
        <is>
          <t>Weighted average shares used to compute diluted net income (loss) per share</t>
        </is>
      </c>
      <c r="B8" s="6" t="n">
        <v>22664</v>
      </c>
      <c r="C8" s="6" t="n">
        <v>21144</v>
      </c>
      <c r="D8" s="6" t="n">
        <v>16064</v>
      </c>
    </row>
    <row r="9">
      <c r="A9" s="4" t="inlineStr">
        <is>
          <t>Net income (loss) attributable to common stockholders per share, basic</t>
        </is>
      </c>
      <c r="B9" s="8" t="n">
        <v>1.09</v>
      </c>
      <c r="C9" s="8" t="n">
        <v>1.7</v>
      </c>
      <c r="D9" s="8" t="n">
        <v>-0.58</v>
      </c>
    </row>
    <row r="10">
      <c r="A10" s="4" t="inlineStr">
        <is>
          <t>Net income (loss) attributable to common stockholders per share, diluted</t>
        </is>
      </c>
      <c r="B10" s="8" t="n">
        <v>1.03</v>
      </c>
      <c r="C10" s="8" t="n">
        <v>1.53</v>
      </c>
      <c r="D10" s="8" t="n">
        <v>-0.5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weighted shares</t>
        </is>
      </c>
      <c r="B4" s="6" t="n">
        <v>309963</v>
      </c>
      <c r="C4" s="6" t="n">
        <v>3955</v>
      </c>
      <c r="D4" s="6" t="n">
        <v>209513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Dec. 31, 2022</t>
        </is>
      </c>
      <c r="C1" s="2" t="inlineStr">
        <is>
          <t>Dec. 31, 2021</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5" t="n">
        <v>41279</v>
      </c>
      <c r="C3" s="5" t="n">
        <v>38426</v>
      </c>
    </row>
    <row r="4">
      <c r="A4" s="4" t="inlineStr">
        <is>
          <t>Allowance for credit losses</t>
        </is>
      </c>
      <c r="B4" s="6" t="n">
        <v>-50</v>
      </c>
      <c r="C4" s="6" t="n">
        <v>-50</v>
      </c>
    </row>
    <row r="5">
      <c r="A5" s="4" t="inlineStr">
        <is>
          <t>Accounts receivable, net</t>
        </is>
      </c>
      <c r="B5" s="5" t="n">
        <v>41229</v>
      </c>
      <c r="C5" s="5" t="n">
        <v>38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7518</v>
      </c>
      <c r="C3" s="5" t="n">
        <v>1841</v>
      </c>
    </row>
    <row r="4">
      <c r="A4" s="4" t="inlineStr">
        <is>
          <t>Work in progress</t>
        </is>
      </c>
      <c r="B4" s="6" t="n">
        <v>33687</v>
      </c>
      <c r="C4" s="6" t="n">
        <v>16963</v>
      </c>
    </row>
    <row r="5">
      <c r="A5" s="4" t="inlineStr">
        <is>
          <t>Finished goods</t>
        </is>
      </c>
      <c r="B5" s="6" t="n">
        <v>6445</v>
      </c>
      <c r="C5" s="6" t="n">
        <v>4826</v>
      </c>
    </row>
    <row r="6">
      <c r="A6" s="4" t="inlineStr">
        <is>
          <t>Total inventories</t>
        </is>
      </c>
      <c r="B6" s="5" t="n">
        <v>57650</v>
      </c>
      <c r="C6" s="5" t="n">
        <v>236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5" t="n">
        <v>3118</v>
      </c>
      <c r="C3" s="5" t="n">
        <v>2398</v>
      </c>
    </row>
    <row r="4">
      <c r="A4" s="4" t="inlineStr">
        <is>
          <t>Other current assets</t>
        </is>
      </c>
      <c r="B4" s="6" t="n">
        <v>2973</v>
      </c>
      <c r="C4" s="6" t="n">
        <v>2078</v>
      </c>
    </row>
    <row r="5">
      <c r="A5" s="4" t="inlineStr">
        <is>
          <t>Total prepaid expenses and other current assets</t>
        </is>
      </c>
      <c r="B5" s="5" t="n">
        <v>6091</v>
      </c>
      <c r="C5" s="5" t="n">
        <v>4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9995</v>
      </c>
      <c r="C3" s="5" t="n">
        <v>59004</v>
      </c>
    </row>
    <row r="4">
      <c r="A4" s="4" t="inlineStr">
        <is>
          <t>Accumulated depreciation</t>
        </is>
      </c>
      <c r="B4" s="6" t="n">
        <v>-31223</v>
      </c>
      <c r="C4" s="6" t="n">
        <v>-21102</v>
      </c>
    </row>
    <row r="5">
      <c r="A5" s="4" t="inlineStr">
        <is>
          <t>Total property and equipment, net</t>
        </is>
      </c>
      <c r="B5" s="6" t="n">
        <v>58772</v>
      </c>
      <c r="C5" s="6" t="n">
        <v>37902</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3220</v>
      </c>
      <c r="C8" s="6" t="n">
        <v>4428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70</v>
      </c>
      <c r="C11" s="6" t="n">
        <v>197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09</v>
      </c>
      <c r="C14" s="6" t="n">
        <v>43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967</v>
      </c>
      <c r="C17" s="6" t="n">
        <v>710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129</v>
      </c>
      <c r="C20" s="5" t="n">
        <v>5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3605</v>
      </c>
      <c r="C4" s="5" t="n">
        <v>218808</v>
      </c>
      <c r="D4" s="5" t="n">
        <v>116156</v>
      </c>
    </row>
    <row r="5">
      <c r="A5" s="4" t="inlineStr">
        <is>
          <t>Cost of revenue</t>
        </is>
      </c>
      <c r="B5" s="6" t="n">
        <v>100643</v>
      </c>
      <c r="C5" s="6" t="n">
        <v>79346</v>
      </c>
      <c r="D5" s="6" t="n">
        <v>58224</v>
      </c>
    </row>
    <row r="6">
      <c r="A6" s="4" t="inlineStr">
        <is>
          <t>Gross profit</t>
        </is>
      </c>
      <c r="B6" s="6" t="n">
        <v>182962</v>
      </c>
      <c r="C6" s="6" t="n">
        <v>139462</v>
      </c>
      <c r="D6" s="6" t="n">
        <v>5793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0288</v>
      </c>
      <c r="C8" s="6" t="n">
        <v>52104</v>
      </c>
      <c r="D8" s="6" t="n">
        <v>31652</v>
      </c>
    </row>
    <row r="9">
      <c r="A9" s="4" t="inlineStr">
        <is>
          <t>Selling, general and administrative</t>
        </is>
      </c>
      <c r="B9" s="6" t="n">
        <v>76532</v>
      </c>
      <c r="C9" s="6" t="n">
        <v>54515</v>
      </c>
      <c r="D9" s="6" t="n">
        <v>34893</v>
      </c>
    </row>
    <row r="10">
      <c r="A10" s="4" t="inlineStr">
        <is>
          <t>Total operating expenses</t>
        </is>
      </c>
      <c r="B10" s="6" t="n">
        <v>166820</v>
      </c>
      <c r="C10" s="6" t="n">
        <v>106619</v>
      </c>
      <c r="D10" s="6" t="n">
        <v>66545</v>
      </c>
    </row>
    <row r="11">
      <c r="A11" s="4" t="inlineStr">
        <is>
          <t>Income (loss) from operations</t>
        </is>
      </c>
      <c r="B11" s="6" t="n">
        <v>16142</v>
      </c>
      <c r="C11" s="6" t="n">
        <v>32843</v>
      </c>
      <c r="D11" s="6" t="n">
        <v>-8613</v>
      </c>
    </row>
    <row r="12">
      <c r="A12" s="4" t="inlineStr">
        <is>
          <t>Interest income</t>
        </is>
      </c>
      <c r="B12" s="6" t="n">
        <v>7291</v>
      </c>
      <c r="C12" s="4" t="inlineStr">
        <is>
          <t xml:space="preserve"> </t>
        </is>
      </c>
      <c r="D12" s="4" t="inlineStr">
        <is>
          <t xml:space="preserve"> </t>
        </is>
      </c>
    </row>
    <row r="13">
      <c r="A13" s="4" t="inlineStr">
        <is>
          <t>Other expense</t>
        </is>
      </c>
      <c r="B13" s="6" t="n">
        <v>-97</v>
      </c>
      <c r="C13" s="6" t="n">
        <v>-488</v>
      </c>
      <c r="D13" s="6" t="n">
        <v>-758</v>
      </c>
    </row>
    <row r="14">
      <c r="A14" s="4" t="inlineStr">
        <is>
          <t>Income (loss) before income taxes</t>
        </is>
      </c>
      <c r="B14" s="6" t="n">
        <v>23336</v>
      </c>
      <c r="C14" s="6" t="n">
        <v>32355</v>
      </c>
      <c r="D14" s="6" t="n">
        <v>-9371</v>
      </c>
    </row>
    <row r="15">
      <c r="A15" s="4" t="inlineStr">
        <is>
          <t>Income tax expense</t>
        </is>
      </c>
      <c r="B15" s="6" t="n">
        <v>-82</v>
      </c>
      <c r="C15" s="6" t="n">
        <v>-78</v>
      </c>
      <c r="D15" s="6" t="n">
        <v>-1</v>
      </c>
    </row>
    <row r="16">
      <c r="A16" s="4" t="inlineStr">
        <is>
          <t>Net income (loss)</t>
        </is>
      </c>
      <c r="B16" s="6" t="n">
        <v>23254</v>
      </c>
      <c r="C16" s="6" t="n">
        <v>32277</v>
      </c>
      <c r="D16" s="6" t="n">
        <v>-9372</v>
      </c>
    </row>
    <row r="17">
      <c r="A17" s="4" t="inlineStr">
        <is>
          <t>Net income (loss) attributable to common stockholders and comprehensive income (loss)</t>
        </is>
      </c>
      <c r="B17" s="5" t="n">
        <v>23254</v>
      </c>
      <c r="C17" s="5" t="n">
        <v>32277</v>
      </c>
      <c r="D17" s="5" t="n">
        <v>-9372</v>
      </c>
    </row>
    <row r="18">
      <c r="A18" s="4" t="inlineStr">
        <is>
          <t>Net income (loss) per share attributable to common stockholders, basic</t>
        </is>
      </c>
      <c r="B18" s="8" t="n">
        <v>1.09</v>
      </c>
      <c r="C18" s="8" t="n">
        <v>1.7</v>
      </c>
      <c r="D18" s="8" t="n">
        <v>-0.58</v>
      </c>
    </row>
    <row r="19">
      <c r="A19" s="4" t="inlineStr">
        <is>
          <t>Net income (loss) per share attributable to common stockholders, diluted</t>
        </is>
      </c>
      <c r="B19" s="8" t="n">
        <v>1.03</v>
      </c>
      <c r="C19" s="8" t="n">
        <v>1.53</v>
      </c>
      <c r="D19" s="8" t="n">
        <v>-0.58</v>
      </c>
    </row>
    <row r="20">
      <c r="A20" s="4" t="inlineStr">
        <is>
          <t>Weighted-average shares used to compute basic net income (loss) per share</t>
        </is>
      </c>
      <c r="B20" s="6" t="n">
        <v>21245</v>
      </c>
      <c r="C20" s="6" t="n">
        <v>19006</v>
      </c>
      <c r="D20" s="6" t="n">
        <v>16064</v>
      </c>
    </row>
    <row r="21">
      <c r="A21" s="4" t="inlineStr">
        <is>
          <t>Weighted-average shares used to compute diluted net income (loss) per share</t>
        </is>
      </c>
      <c r="B21" s="6" t="n">
        <v>22664</v>
      </c>
      <c r="C21" s="6" t="n">
        <v>21144</v>
      </c>
      <c r="D21" s="6" t="n">
        <v>16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Balance Sheets Components - Additional Information (Details) - USD ($)</t>
        </is>
      </c>
      <c r="B1" s="2" t="inlineStr">
        <is>
          <t>1 Months Ended</t>
        </is>
      </c>
      <c r="C1" s="2" t="inlineStr">
        <is>
          <t>12 Months Ended</t>
        </is>
      </c>
    </row>
    <row r="2">
      <c r="B2" s="2" t="inlineStr">
        <is>
          <t>Jul. 31, 2022</t>
        </is>
      </c>
      <c r="C2" s="2" t="inlineStr">
        <is>
          <t>Dec. 31, 2022</t>
        </is>
      </c>
      <c r="D2" s="2" t="inlineStr">
        <is>
          <t>Dec. 31, 2021</t>
        </is>
      </c>
      <c r="E2" s="2" t="inlineStr">
        <is>
          <t>Dec. 31, 2020</t>
        </is>
      </c>
      <c r="F2" s="2" t="inlineStr">
        <is>
          <t>Jun.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10100000</v>
      </c>
      <c r="D4" s="5" t="n">
        <v>5700000</v>
      </c>
      <c r="E4" s="5" t="n">
        <v>3700000</v>
      </c>
      <c r="F4" s="4" t="inlineStr">
        <is>
          <t xml:space="preserve"> </t>
        </is>
      </c>
    </row>
    <row r="5">
      <c r="A5" s="4" t="inlineStr">
        <is>
          <t>Amortization expense for intangible assets</t>
        </is>
      </c>
      <c r="B5" s="4" t="inlineStr">
        <is>
          <t xml:space="preserve"> </t>
        </is>
      </c>
      <c r="C5" s="6" t="n">
        <v>1700000</v>
      </c>
      <c r="D5" s="6" t="n">
        <v>2200000</v>
      </c>
      <c r="E5" s="6" t="n">
        <v>2700000</v>
      </c>
      <c r="F5" s="4" t="inlineStr">
        <is>
          <t xml:space="preserve"> </t>
        </is>
      </c>
    </row>
    <row r="6">
      <c r="A6" s="4" t="inlineStr">
        <is>
          <t>Impairment of internal-use software</t>
        </is>
      </c>
      <c r="B6" s="4" t="inlineStr">
        <is>
          <t xml:space="preserve"> </t>
        </is>
      </c>
      <c r="C6" s="4" t="inlineStr">
        <is>
          <t xml:space="preserve"> </t>
        </is>
      </c>
      <c r="D6" s="4" t="inlineStr">
        <is>
          <t xml:space="preserve"> </t>
        </is>
      </c>
      <c r="E6" s="5" t="n">
        <v>959000</v>
      </c>
      <c r="F6" s="4" t="inlineStr">
        <is>
          <t xml:space="preserve"> </t>
        </is>
      </c>
    </row>
    <row r="7">
      <c r="A7" s="4" t="inlineStr">
        <is>
          <t>Intangibles Assets not amortized</t>
        </is>
      </c>
      <c r="B7" s="4" t="inlineStr">
        <is>
          <t xml:space="preserve"> </t>
        </is>
      </c>
      <c r="C7" s="6" t="n">
        <v>0</v>
      </c>
      <c r="D7" s="6" t="n">
        <v>800000</v>
      </c>
      <c r="E7" s="4" t="inlineStr">
        <is>
          <t xml:space="preserve"> </t>
        </is>
      </c>
      <c r="F7" s="4" t="inlineStr">
        <is>
          <t xml:space="preserve"> </t>
        </is>
      </c>
    </row>
    <row r="8">
      <c r="A8" s="4" t="inlineStr">
        <is>
          <t>Capitalized software costs</t>
        </is>
      </c>
      <c r="B8" s="4" t="inlineStr">
        <is>
          <t xml:space="preserve"> </t>
        </is>
      </c>
      <c r="C8" s="6" t="n">
        <v>3900000</v>
      </c>
      <c r="D8" s="6" t="n">
        <v>6000000</v>
      </c>
      <c r="E8" s="4" t="inlineStr">
        <is>
          <t xml:space="preserve"> </t>
        </is>
      </c>
      <c r="F8" s="4" t="inlineStr">
        <is>
          <t xml:space="preserve"> </t>
        </is>
      </c>
    </row>
    <row r="9">
      <c r="A9" s="4" t="inlineStr">
        <is>
          <t>Accrued customer rebates</t>
        </is>
      </c>
      <c r="B9" s="4" t="inlineStr">
        <is>
          <t xml:space="preserve"> </t>
        </is>
      </c>
      <c r="C9" s="5" t="n">
        <v>234000</v>
      </c>
      <c r="D9" s="5" t="n">
        <v>3107000</v>
      </c>
      <c r="E9" s="4" t="inlineStr">
        <is>
          <t xml:space="preserve"> </t>
        </is>
      </c>
      <c r="F9" s="5" t="n">
        <v>2700000</v>
      </c>
    </row>
    <row r="10">
      <c r="A10" s="4" t="inlineStr">
        <is>
          <t>Accrued customer rebate waiver</t>
        </is>
      </c>
      <c r="B10" s="5" t="n">
        <v>2700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gross</t>
        </is>
      </c>
      <c r="B3" s="5" t="n">
        <v>22017</v>
      </c>
      <c r="C3" s="5" t="n">
        <v>21137</v>
      </c>
    </row>
    <row r="4">
      <c r="A4" s="4" t="inlineStr">
        <is>
          <t>Accumulated amortization</t>
        </is>
      </c>
      <c r="B4" s="6" t="n">
        <v>-16811</v>
      </c>
      <c r="C4" s="6" t="n">
        <v>-15160</v>
      </c>
    </row>
    <row r="5">
      <c r="A5" s="4" t="inlineStr">
        <is>
          <t>Intangible assets, net</t>
        </is>
      </c>
      <c r="B5" s="6" t="n">
        <v>5205</v>
      </c>
      <c r="C5" s="6" t="n">
        <v>5977</v>
      </c>
    </row>
    <row r="6">
      <c r="A6" s="4" t="inlineStr">
        <is>
          <t>Internal use softwar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9434</v>
      </c>
      <c r="C8" s="6" t="n">
        <v>9434</v>
      </c>
    </row>
    <row r="9">
      <c r="A9" s="4" t="inlineStr">
        <is>
          <t>Accumulated amortization</t>
        </is>
      </c>
      <c r="B9" s="6" t="n">
        <v>-8833</v>
      </c>
      <c r="C9" s="6" t="n">
        <v>-8633</v>
      </c>
    </row>
    <row r="10">
      <c r="A10" s="4" t="inlineStr">
        <is>
          <t>Intangible assets, net</t>
        </is>
      </c>
      <c r="B10" s="6" t="n">
        <v>601</v>
      </c>
      <c r="C10" s="6" t="n">
        <v>801</v>
      </c>
    </row>
    <row r="11">
      <c r="A11" s="4" t="inlineStr">
        <is>
          <t>Purchas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t>
        </is>
      </c>
      <c r="B13" s="6" t="n">
        <v>12583</v>
      </c>
      <c r="C13" s="6" t="n">
        <v>11703</v>
      </c>
    </row>
    <row r="14">
      <c r="A14" s="4" t="inlineStr">
        <is>
          <t>Accumulated amortization</t>
        </is>
      </c>
      <c r="B14" s="6" t="n">
        <v>-7978</v>
      </c>
      <c r="C14" s="6" t="n">
        <v>-6527</v>
      </c>
    </row>
    <row r="15">
      <c r="A15" s="4" t="inlineStr">
        <is>
          <t>Intangible assets, net</t>
        </is>
      </c>
      <c r="B15" s="5" t="n">
        <v>4604</v>
      </c>
      <c r="C15" s="5" t="n">
        <v>5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2366</v>
      </c>
      <c r="C3" s="4" t="inlineStr">
        <is>
          <t xml:space="preserve"> </t>
        </is>
      </c>
    </row>
    <row r="4">
      <c r="A4" s="4" t="inlineStr">
        <is>
          <t>2024</t>
        </is>
      </c>
      <c r="B4" s="6" t="n">
        <v>1671</v>
      </c>
      <c r="C4" s="4" t="inlineStr">
        <is>
          <t xml:space="preserve"> </t>
        </is>
      </c>
    </row>
    <row r="5">
      <c r="A5" s="4" t="inlineStr">
        <is>
          <t>2025</t>
        </is>
      </c>
      <c r="B5" s="6" t="n">
        <v>668</v>
      </c>
      <c r="C5" s="4" t="inlineStr">
        <is>
          <t xml:space="preserve"> </t>
        </is>
      </c>
    </row>
    <row r="6">
      <c r="A6" s="4" t="inlineStr">
        <is>
          <t>2026</t>
        </is>
      </c>
      <c r="B6" s="6" t="n">
        <v>354</v>
      </c>
      <c r="C6" s="4" t="inlineStr">
        <is>
          <t xml:space="preserve"> </t>
        </is>
      </c>
    </row>
    <row r="7">
      <c r="A7" s="4" t="inlineStr">
        <is>
          <t>2027 and beyond</t>
        </is>
      </c>
      <c r="B7" s="6" t="n">
        <v>146</v>
      </c>
      <c r="C7" s="4" t="inlineStr">
        <is>
          <t xml:space="preserve"> </t>
        </is>
      </c>
    </row>
    <row r="8">
      <c r="A8" s="4" t="inlineStr">
        <is>
          <t>Intangible assets, net</t>
        </is>
      </c>
      <c r="B8" s="5" t="n">
        <v>5205</v>
      </c>
      <c r="C8" s="5" t="n">
        <v>5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s>
  <sheetData>
    <row r="1">
      <c r="A1" s="1" t="inlineStr">
        <is>
          <t>Balance Sheets Components - Schedule of Accrued Expenses and Other Current Liabilities (Details) - USD ($) $ in Thousands</t>
        </is>
      </c>
      <c r="B1" s="2" t="inlineStr">
        <is>
          <t>Dec. 31, 2022</t>
        </is>
      </c>
      <c r="C1" s="2" t="inlineStr">
        <is>
          <t>Jun. 30,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related benefits</t>
        </is>
      </c>
      <c r="B3" s="5" t="n">
        <v>6109</v>
      </c>
      <c r="C3" s="4" t="inlineStr">
        <is>
          <t xml:space="preserve"> </t>
        </is>
      </c>
      <c r="D3" s="5" t="n">
        <v>7237</v>
      </c>
    </row>
    <row r="4">
      <c r="A4" s="4" t="inlineStr">
        <is>
          <t>Revenue reserves</t>
        </is>
      </c>
      <c r="B4" s="6" t="n">
        <v>1840</v>
      </c>
      <c r="C4" s="4" t="inlineStr">
        <is>
          <t xml:space="preserve"> </t>
        </is>
      </c>
      <c r="D4" s="6" t="n">
        <v>2194</v>
      </c>
    </row>
    <row r="5">
      <c r="A5" s="4" t="inlineStr">
        <is>
          <t>Deferred non-recurring engineering services</t>
        </is>
      </c>
      <c r="B5" s="6" t="n">
        <v>2689</v>
      </c>
      <c r="C5" s="4" t="inlineStr">
        <is>
          <t xml:space="preserve"> </t>
        </is>
      </c>
      <c r="D5" s="6" t="n">
        <v>5666</v>
      </c>
    </row>
    <row r="6">
      <c r="A6" s="4" t="inlineStr">
        <is>
          <t>Short term lease liability</t>
        </is>
      </c>
      <c r="B6" s="5" t="n">
        <v>2485</v>
      </c>
      <c r="C6" s="4" t="inlineStr">
        <is>
          <t xml:space="preserve"> </t>
        </is>
      </c>
      <c r="D6" s="5" t="n">
        <v>1336</v>
      </c>
    </row>
    <row r="7">
      <c r="A7" s="4" t="inlineStr">
        <is>
          <t>Operating Lease, Liability, Current, Statement of Financial Position [Extensible List]</t>
        </is>
      </c>
      <c r="B7" s="4" t="inlineStr">
        <is>
          <t>Total accrued expenses and other current liabilities</t>
        </is>
      </c>
      <c r="C7" s="4" t="inlineStr">
        <is>
          <t xml:space="preserve"> </t>
        </is>
      </c>
      <c r="D7" s="4" t="inlineStr">
        <is>
          <t>Total accrued expenses and other current liabilities</t>
        </is>
      </c>
    </row>
    <row r="8">
      <c r="A8" s="4" t="inlineStr">
        <is>
          <t>Accrued customer rebates</t>
        </is>
      </c>
      <c r="B8" s="5" t="n">
        <v>234</v>
      </c>
      <c r="C8" s="5" t="n">
        <v>2700</v>
      </c>
      <c r="D8" s="5" t="n">
        <v>3107</v>
      </c>
    </row>
    <row r="9">
      <c r="A9" s="4" t="inlineStr">
        <is>
          <t>Other accrued expenses</t>
        </is>
      </c>
      <c r="B9" s="6" t="n">
        <v>5556</v>
      </c>
      <c r="C9" s="4" t="inlineStr">
        <is>
          <t xml:space="preserve"> </t>
        </is>
      </c>
      <c r="D9" s="6" t="n">
        <v>4742</v>
      </c>
    </row>
    <row r="10">
      <c r="A10" s="4" t="inlineStr">
        <is>
          <t>Total accrued expenses and other current liabilities</t>
        </is>
      </c>
      <c r="B10" s="5" t="n">
        <v>18913</v>
      </c>
      <c r="C10" s="4" t="inlineStr">
        <is>
          <t xml:space="preserve"> </t>
        </is>
      </c>
      <c r="D10" s="5" t="n">
        <v>24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 Disclosure [Line Items]</t>
        </is>
      </c>
      <c r="B3" s="4" t="inlineStr">
        <is>
          <t xml:space="preserve"> </t>
        </is>
      </c>
      <c r="C3" s="4" t="inlineStr">
        <is>
          <t xml:space="preserve"> </t>
        </is>
      </c>
      <c r="D3" s="4" t="inlineStr">
        <is>
          <t xml:space="preserve"> </t>
        </is>
      </c>
    </row>
    <row r="4">
      <c r="A4" s="4" t="inlineStr">
        <is>
          <t>Cash paid for operating lease liabilities</t>
        </is>
      </c>
      <c r="B4" s="5" t="n">
        <v>2500</v>
      </c>
      <c r="C4" s="5" t="n">
        <v>1700</v>
      </c>
      <c r="D4" s="5" t="n">
        <v>2300</v>
      </c>
    </row>
    <row r="5">
      <c r="A5" s="4" t="inlineStr">
        <is>
          <t>Operating lease right-of use asset</t>
        </is>
      </c>
      <c r="B5" s="6" t="n">
        <v>10848</v>
      </c>
      <c r="C5" s="6" t="n">
        <v>8194</v>
      </c>
      <c r="D5" s="4" t="inlineStr">
        <is>
          <t xml:space="preserve"> </t>
        </is>
      </c>
    </row>
    <row r="6">
      <c r="A6" s="4" t="inlineStr">
        <is>
          <t>Current lease liabilities</t>
        </is>
      </c>
      <c r="B6" s="6" t="n">
        <v>2485</v>
      </c>
      <c r="C6" s="6" t="n">
        <v>1336</v>
      </c>
      <c r="D6" s="4" t="inlineStr">
        <is>
          <t xml:space="preserve"> </t>
        </is>
      </c>
    </row>
    <row r="7">
      <c r="A7" s="4" t="inlineStr">
        <is>
          <t>Long-term lease liabilities</t>
        </is>
      </c>
      <c r="B7" s="6" t="n">
        <v>8149</v>
      </c>
      <c r="C7" s="6" t="n">
        <v>6398</v>
      </c>
      <c r="D7" s="4" t="inlineStr">
        <is>
          <t xml:space="preserve"> </t>
        </is>
      </c>
    </row>
    <row r="8">
      <c r="A8" s="4" t="inlineStr">
        <is>
          <t>Operating lease liability</t>
        </is>
      </c>
      <c r="B8" s="6" t="n">
        <v>10634</v>
      </c>
      <c r="C8" s="5" t="n">
        <v>7734</v>
      </c>
      <c r="D8" s="4" t="inlineStr">
        <is>
          <t xml:space="preserve"> </t>
        </is>
      </c>
    </row>
    <row r="9">
      <c r="A9" s="4" t="inlineStr">
        <is>
          <t>Eight Operating Leases Commenced in December 2022</t>
        </is>
      </c>
      <c r="B9" s="4" t="inlineStr">
        <is>
          <t xml:space="preserve"> </t>
        </is>
      </c>
      <c r="C9" s="4" t="inlineStr">
        <is>
          <t xml:space="preserve"> </t>
        </is>
      </c>
      <c r="D9" s="4" t="inlineStr">
        <is>
          <t xml:space="preserve"> </t>
        </is>
      </c>
    </row>
    <row r="10">
      <c r="A10" s="3" t="inlineStr">
        <is>
          <t>Lease Disclosure [Line Items]</t>
        </is>
      </c>
      <c r="B10" s="4" t="inlineStr">
        <is>
          <t xml:space="preserve"> </t>
        </is>
      </c>
      <c r="C10" s="4" t="inlineStr">
        <is>
          <t xml:space="preserve"> </t>
        </is>
      </c>
      <c r="D10" s="4" t="inlineStr">
        <is>
          <t xml:space="preserve"> </t>
        </is>
      </c>
    </row>
    <row r="11">
      <c r="A11" s="4" t="inlineStr">
        <is>
          <t>Operating lease right-of use asset</t>
        </is>
      </c>
      <c r="B11" s="6" t="n">
        <v>5100</v>
      </c>
      <c r="C11" s="4" t="inlineStr">
        <is>
          <t xml:space="preserve"> </t>
        </is>
      </c>
      <c r="D11" s="4" t="inlineStr">
        <is>
          <t xml:space="preserve"> </t>
        </is>
      </c>
    </row>
    <row r="12">
      <c r="A12" s="4" t="inlineStr">
        <is>
          <t>Current lease liabilities</t>
        </is>
      </c>
      <c r="B12" s="6" t="n">
        <v>1100</v>
      </c>
      <c r="C12" s="4" t="inlineStr">
        <is>
          <t xml:space="preserve"> </t>
        </is>
      </c>
      <c r="D12" s="4" t="inlineStr">
        <is>
          <t xml:space="preserve"> </t>
        </is>
      </c>
    </row>
    <row r="13">
      <c r="A13" s="4" t="inlineStr">
        <is>
          <t>Long-term lease liabilities</t>
        </is>
      </c>
      <c r="B13" s="5" t="n">
        <v>42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 Disclosure [Line Items]</t>
        </is>
      </c>
      <c r="B15" s="4" t="inlineStr">
        <is>
          <t xml:space="preserve"> </t>
        </is>
      </c>
      <c r="C15" s="4" t="inlineStr">
        <is>
          <t xml:space="preserve"> </t>
        </is>
      </c>
      <c r="D15" s="4" t="inlineStr">
        <is>
          <t xml:space="preserve"> </t>
        </is>
      </c>
    </row>
    <row r="16">
      <c r="A16" s="4" t="inlineStr">
        <is>
          <t>Operating lease, renewal term</t>
        </is>
      </c>
      <c r="B16" s="4" t="inlineStr">
        <is>
          <t>5 years</t>
        </is>
      </c>
      <c r="C16" s="4" t="inlineStr">
        <is>
          <t xml:space="preserve"> </t>
        </is>
      </c>
      <c r="D16" s="4" t="inlineStr">
        <is>
          <t xml:space="preserve"> </t>
        </is>
      </c>
    </row>
    <row r="17">
      <c r="A17" s="4" t="inlineStr">
        <is>
          <t>Lease term</t>
        </is>
      </c>
      <c r="B17" s="4" t="inlineStr">
        <is>
          <t>6 years</t>
        </is>
      </c>
      <c r="C17" s="4" t="inlineStr">
        <is>
          <t xml:space="preserve"> </t>
        </is>
      </c>
      <c r="D17" s="4" t="inlineStr">
        <is>
          <t xml:space="preserve"> </t>
        </is>
      </c>
    </row>
    <row r="18">
      <c r="A18" s="4" t="inlineStr">
        <is>
          <t>Maximum | Eight Operating Leases Commenced in December 2022</t>
        </is>
      </c>
      <c r="B18" s="4" t="inlineStr">
        <is>
          <t xml:space="preserve"> </t>
        </is>
      </c>
      <c r="C18" s="4" t="inlineStr">
        <is>
          <t xml:space="preserve"> </t>
        </is>
      </c>
      <c r="D18" s="4" t="inlineStr">
        <is>
          <t xml:space="preserve"> </t>
        </is>
      </c>
    </row>
    <row r="19">
      <c r="A19" s="3" t="inlineStr">
        <is>
          <t>Lease Disclosure [Line Items]</t>
        </is>
      </c>
      <c r="B19" s="4" t="inlineStr">
        <is>
          <t xml:space="preserve"> </t>
        </is>
      </c>
      <c r="C19" s="4" t="inlineStr">
        <is>
          <t xml:space="preserve"> </t>
        </is>
      </c>
      <c r="D19" s="4" t="inlineStr">
        <is>
          <t xml:space="preserve"> </t>
        </is>
      </c>
    </row>
    <row r="20">
      <c r="A20" s="4" t="inlineStr">
        <is>
          <t>Lease term</t>
        </is>
      </c>
      <c r="B20" s="4" t="inlineStr">
        <is>
          <t>7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ase Disclosure [Line Items]</t>
        </is>
      </c>
      <c r="B22" s="4" t="inlineStr">
        <is>
          <t xml:space="preserve"> </t>
        </is>
      </c>
      <c r="C22" s="4" t="inlineStr">
        <is>
          <t xml:space="preserve"> </t>
        </is>
      </c>
      <c r="D22" s="4" t="inlineStr">
        <is>
          <t xml:space="preserve"> </t>
        </is>
      </c>
    </row>
    <row r="23">
      <c r="A23" s="4" t="inlineStr">
        <is>
          <t>Operating lease, renewal term</t>
        </is>
      </c>
      <c r="B23" s="4" t="inlineStr">
        <is>
          <t>1 year</t>
        </is>
      </c>
      <c r="C23" s="4" t="inlineStr">
        <is>
          <t xml:space="preserve"> </t>
        </is>
      </c>
      <c r="D23" s="4" t="inlineStr">
        <is>
          <t xml:space="preserve"> </t>
        </is>
      </c>
    </row>
    <row r="24">
      <c r="A24" s="4" t="inlineStr">
        <is>
          <t>Lease term</t>
        </is>
      </c>
      <c r="B24" s="4" t="inlineStr">
        <is>
          <t>1 year</t>
        </is>
      </c>
      <c r="C24" s="4" t="inlineStr">
        <is>
          <t xml:space="preserve"> </t>
        </is>
      </c>
      <c r="D24" s="4" t="inlineStr">
        <is>
          <t xml:space="preserve"> </t>
        </is>
      </c>
    </row>
    <row r="25">
      <c r="A25" s="4" t="inlineStr">
        <is>
          <t>Minimum | Eight Operating Leases Commenced in December 2022</t>
        </is>
      </c>
      <c r="B25" s="4" t="inlineStr">
        <is>
          <t xml:space="preserve"> </t>
        </is>
      </c>
      <c r="C25" s="4" t="inlineStr">
        <is>
          <t xml:space="preserve"> </t>
        </is>
      </c>
      <c r="D25" s="4" t="inlineStr">
        <is>
          <t xml:space="preserve"> </t>
        </is>
      </c>
    </row>
    <row r="26">
      <c r="A26" s="3" t="inlineStr">
        <is>
          <t>Lease Disclosure [Line Items]</t>
        </is>
      </c>
      <c r="B26" s="4" t="inlineStr">
        <is>
          <t xml:space="preserve"> </t>
        </is>
      </c>
      <c r="C26" s="4" t="inlineStr">
        <is>
          <t xml:space="preserve"> </t>
        </is>
      </c>
      <c r="D26" s="4" t="inlineStr">
        <is>
          <t xml:space="preserve"> </t>
        </is>
      </c>
    </row>
    <row r="27">
      <c r="A27" s="4" t="inlineStr">
        <is>
          <t>Lease term</t>
        </is>
      </c>
      <c r="B27" s="4" t="inlineStr">
        <is>
          <t>2 years</t>
        </is>
      </c>
      <c r="C27" s="4" t="inlineStr">
        <is>
          <t xml:space="preserve"> </t>
        </is>
      </c>
      <c r="D27" s="4" t="inlineStr">
        <is>
          <t xml:space="preserve"> </t>
        </is>
      </c>
    </row>
    <row r="28">
      <c r="A28" s="4" t="inlineStr">
        <is>
          <t>Office Space</t>
        </is>
      </c>
      <c r="B28" s="4" t="inlineStr">
        <is>
          <t xml:space="preserve"> </t>
        </is>
      </c>
      <c r="C28" s="4" t="inlineStr">
        <is>
          <t xml:space="preserve"> </t>
        </is>
      </c>
      <c r="D28" s="4" t="inlineStr">
        <is>
          <t xml:space="preserve"> </t>
        </is>
      </c>
    </row>
    <row r="29">
      <c r="A29" s="3" t="inlineStr">
        <is>
          <t>Lease Disclosure [Line Items]</t>
        </is>
      </c>
      <c r="B29" s="4" t="inlineStr">
        <is>
          <t xml:space="preserve"> </t>
        </is>
      </c>
      <c r="C29" s="4" t="inlineStr">
        <is>
          <t xml:space="preserve"> </t>
        </is>
      </c>
      <c r="D29" s="4" t="inlineStr">
        <is>
          <t xml:space="preserve"> </t>
        </is>
      </c>
    </row>
    <row r="30">
      <c r="A30" s="4" t="inlineStr">
        <is>
          <t>Lease term expiration date</t>
        </is>
      </c>
      <c r="B30" s="4" t="inlineStr">
        <is>
          <t>2027-04</t>
        </is>
      </c>
      <c r="C30" s="4" t="inlineStr">
        <is>
          <t xml:space="preserve"> </t>
        </is>
      </c>
      <c r="D30" s="4" t="inlineStr">
        <is>
          <t xml:space="preserve"> </t>
        </is>
      </c>
    </row>
    <row r="31">
      <c r="A31" s="4" t="inlineStr">
        <is>
          <t>Operating lease, renewal term</t>
        </is>
      </c>
      <c r="B31" s="4" t="inlineStr">
        <is>
          <t>5 years</t>
        </is>
      </c>
      <c r="C31" s="4" t="inlineStr">
        <is>
          <t xml:space="preserve"> </t>
        </is>
      </c>
      <c r="D31" s="4" t="inlineStr">
        <is>
          <t xml:space="preserve"> </t>
        </is>
      </c>
    </row>
    <row r="32">
      <c r="A32" s="4" t="inlineStr">
        <is>
          <t>Lease incentives received</t>
        </is>
      </c>
      <c r="B32" s="5" t="n">
        <v>400</v>
      </c>
      <c r="C32" s="4" t="inlineStr">
        <is>
          <t xml:space="preserve"> </t>
        </is>
      </c>
      <c r="D32" s="4" t="inlineStr">
        <is>
          <t xml:space="preserve"> </t>
        </is>
      </c>
    </row>
    <row r="33">
      <c r="A33" s="4" t="inlineStr">
        <is>
          <t>Lease option to extend</t>
        </is>
      </c>
      <c r="B33" s="4" t="inlineStr">
        <is>
          <t>The remaining lease terms vary from 1 to 6 years. For its leases the Company has options to extend the lease term for periods varying from 1 to 5 years.</t>
        </is>
      </c>
      <c r="C33" s="4" t="inlineStr">
        <is>
          <t xml:space="preserve"> </t>
        </is>
      </c>
      <c r="D33" s="4" t="inlineStr">
        <is>
          <t xml:space="preserve"> </t>
        </is>
      </c>
    </row>
    <row r="34">
      <c r="A34" s="4" t="inlineStr">
        <is>
          <t>Option to extend</t>
        </is>
      </c>
      <c r="B34" s="4" t="inlineStr">
        <is>
          <t>true</t>
        </is>
      </c>
      <c r="C34" s="4" t="inlineStr">
        <is>
          <t xml:space="preserve"> </t>
        </is>
      </c>
      <c r="D34" s="4" t="inlineStr">
        <is>
          <t xml:space="preserve"> </t>
        </is>
      </c>
    </row>
    <row r="35">
      <c r="A35" s="4" t="inlineStr">
        <is>
          <t>Extended term of leases</t>
        </is>
      </c>
      <c r="B35" s="4" t="inlineStr">
        <is>
          <t>3 month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Related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5" t="n">
        <v>10848</v>
      </c>
      <c r="C3" s="5" t="n">
        <v>8194</v>
      </c>
    </row>
    <row r="4">
      <c r="A4" s="4" t="inlineStr">
        <is>
          <t>Lease liabilities included in accrued expenses and other current liabilities</t>
        </is>
      </c>
      <c r="B4" s="6" t="n">
        <v>2485</v>
      </c>
      <c r="C4" s="6" t="n">
        <v>1336</v>
      </c>
    </row>
    <row r="5">
      <c r="A5" s="4" t="inlineStr">
        <is>
          <t>Lease liabilities - non-current</t>
        </is>
      </c>
      <c r="B5" s="6" t="n">
        <v>8149</v>
      </c>
      <c r="C5" s="6" t="n">
        <v>6398</v>
      </c>
    </row>
    <row r="6">
      <c r="A6" s="4" t="inlineStr">
        <is>
          <t>Total operating lease liabilities</t>
        </is>
      </c>
      <c r="B6" s="5" t="n">
        <v>10634</v>
      </c>
      <c r="C6" s="5" t="n">
        <v>7734</v>
      </c>
    </row>
    <row r="7">
      <c r="A7" s="4" t="inlineStr">
        <is>
          <t>Weighted-average remaining lease term (years)</t>
        </is>
      </c>
      <c r="B7" s="4" t="inlineStr">
        <is>
          <t>4 years</t>
        </is>
      </c>
      <c r="C7" s="4" t="inlineStr">
        <is>
          <t>5 years</t>
        </is>
      </c>
    </row>
    <row r="8">
      <c r="A8" s="4" t="inlineStr">
        <is>
          <t>Weighted-average discount rate</t>
        </is>
      </c>
      <c r="B8" s="10" t="n">
        <v>0.046</v>
      </c>
      <c r="C8" s="10" t="n">
        <v>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59</v>
      </c>
      <c r="C4" s="5" t="n">
        <v>1761</v>
      </c>
      <c r="D4" s="5" t="n">
        <v>1696</v>
      </c>
    </row>
    <row r="5">
      <c r="A5" s="4" t="inlineStr">
        <is>
          <t>Short-term lease cost</t>
        </is>
      </c>
      <c r="B5" s="6" t="n">
        <v>1389</v>
      </c>
      <c r="C5" s="6" t="n">
        <v>579</v>
      </c>
      <c r="D5" s="6" t="n">
        <v>356</v>
      </c>
    </row>
    <row r="6">
      <c r="A6" s="4" t="inlineStr">
        <is>
          <t>Variable lease cost</t>
        </is>
      </c>
      <c r="B6" s="6" t="n">
        <v>911</v>
      </c>
      <c r="C6" s="6" t="n">
        <v>599</v>
      </c>
      <c r="D6" s="6" t="n">
        <v>332</v>
      </c>
    </row>
    <row r="7">
      <c r="A7" s="4" t="inlineStr">
        <is>
          <t>Total lease cost</t>
        </is>
      </c>
      <c r="B7" s="5" t="n">
        <v>5059</v>
      </c>
      <c r="C7" s="5" t="n">
        <v>2939</v>
      </c>
      <c r="D7" s="5" t="n">
        <v>23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922</v>
      </c>
      <c r="C3" s="4" t="inlineStr">
        <is>
          <t xml:space="preserve"> </t>
        </is>
      </c>
    </row>
    <row r="4">
      <c r="A4" s="4" t="inlineStr">
        <is>
          <t>2024</t>
        </is>
      </c>
      <c r="B4" s="6" t="n">
        <v>3056</v>
      </c>
      <c r="C4" s="4" t="inlineStr">
        <is>
          <t xml:space="preserve"> </t>
        </is>
      </c>
    </row>
    <row r="5">
      <c r="A5" s="4" t="inlineStr">
        <is>
          <t>2025</t>
        </is>
      </c>
      <c r="B5" s="6" t="n">
        <v>2696</v>
      </c>
      <c r="C5" s="4" t="inlineStr">
        <is>
          <t xml:space="preserve"> </t>
        </is>
      </c>
    </row>
    <row r="6">
      <c r="A6" s="4" t="inlineStr">
        <is>
          <t>2026</t>
        </is>
      </c>
      <c r="B6" s="6" t="n">
        <v>2171</v>
      </c>
      <c r="C6" s="4" t="inlineStr">
        <is>
          <t xml:space="preserve"> </t>
        </is>
      </c>
    </row>
    <row r="7">
      <c r="A7" s="4" t="inlineStr">
        <is>
          <t>2027</t>
        </is>
      </c>
      <c r="B7" s="6" t="n">
        <v>628</v>
      </c>
      <c r="C7" s="4" t="inlineStr">
        <is>
          <t xml:space="preserve"> </t>
        </is>
      </c>
    </row>
    <row r="8">
      <c r="A8" s="4" t="inlineStr">
        <is>
          <t>2028 and beyond</t>
        </is>
      </c>
      <c r="B8" s="6" t="n">
        <v>190</v>
      </c>
      <c r="C8" s="4" t="inlineStr">
        <is>
          <t xml:space="preserve"> </t>
        </is>
      </c>
    </row>
    <row r="9">
      <c r="A9" s="4" t="inlineStr">
        <is>
          <t>Total minimum lease payments</t>
        </is>
      </c>
      <c r="B9" s="6" t="n">
        <v>11663</v>
      </c>
      <c r="C9" s="4" t="inlineStr">
        <is>
          <t xml:space="preserve"> </t>
        </is>
      </c>
    </row>
    <row r="10">
      <c r="A10" s="4" t="inlineStr">
        <is>
          <t>Less: amount of lease payments representing interest</t>
        </is>
      </c>
      <c r="B10" s="6" t="n">
        <v>-1029</v>
      </c>
      <c r="C10" s="4" t="inlineStr">
        <is>
          <t xml:space="preserve"> </t>
        </is>
      </c>
    </row>
    <row r="11">
      <c r="A11" s="4" t="inlineStr">
        <is>
          <t>Present value of future minimum lease payments</t>
        </is>
      </c>
      <c r="B11" s="6" t="n">
        <v>10634</v>
      </c>
      <c r="C11" s="5" t="n">
        <v>7734</v>
      </c>
    </row>
    <row r="12">
      <c r="A12" s="4" t="inlineStr">
        <is>
          <t>Less: current obligations under leases</t>
        </is>
      </c>
      <c r="B12" s="6" t="n">
        <v>-2485</v>
      </c>
      <c r="C12" s="6" t="n">
        <v>-1336</v>
      </c>
    </row>
    <row r="13">
      <c r="A13" s="4" t="inlineStr">
        <is>
          <t>Long-term lease liabilities</t>
        </is>
      </c>
      <c r="B13" s="5" t="n">
        <v>8149</v>
      </c>
      <c r="C13" s="5" t="n">
        <v>6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Non-Cancellable Purchase Commitments (Details) $ in Thousands</t>
        </is>
      </c>
      <c r="B1" s="2" t="inlineStr">
        <is>
          <t>Dec. 31, 2022 USD ($)</t>
        </is>
      </c>
    </row>
    <row r="2">
      <c r="A2" s="3" t="inlineStr">
        <is>
          <t>Contractual Obligation, Fiscal Year Maturity Schedule [Abstract]</t>
        </is>
      </c>
      <c r="B2" s="4" t="inlineStr">
        <is>
          <t xml:space="preserve"> </t>
        </is>
      </c>
    </row>
    <row r="3">
      <c r="A3" s="4" t="inlineStr">
        <is>
          <t>2023</t>
        </is>
      </c>
      <c r="B3" s="5" t="n">
        <v>16421</v>
      </c>
    </row>
    <row r="4">
      <c r="A4" s="4" t="inlineStr">
        <is>
          <t>2024</t>
        </is>
      </c>
      <c r="B4" s="6" t="n">
        <v>10039</v>
      </c>
    </row>
    <row r="5">
      <c r="A5" s="4" t="inlineStr">
        <is>
          <t>2025</t>
        </is>
      </c>
      <c r="B5" s="6" t="n">
        <v>7162</v>
      </c>
    </row>
    <row r="6">
      <c r="A6" s="4" t="inlineStr">
        <is>
          <t>2026</t>
        </is>
      </c>
      <c r="B6" s="6" t="n">
        <v>5162</v>
      </c>
    </row>
    <row r="7">
      <c r="A7" s="4" t="inlineStr">
        <is>
          <t>Total</t>
        </is>
      </c>
      <c r="B7" s="5" t="n">
        <v>38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5" customWidth="1" min="5" max="5"/>
    <col width="15" customWidth="1" min="6" max="6"/>
  </cols>
  <sheetData>
    <row r="1">
      <c r="A1" s="1" t="inlineStr">
        <is>
          <t>Debt Obligations - Additional Information (Details) - USD ($)</t>
        </is>
      </c>
      <c r="C1" s="2" t="inlineStr">
        <is>
          <t>12 Months Ended</t>
        </is>
      </c>
    </row>
    <row r="2">
      <c r="B2" s="2" t="inlineStr">
        <is>
          <t>Jul. 24, 2020</t>
        </is>
      </c>
      <c r="C2" s="2" t="inlineStr">
        <is>
          <t>Dec. 31, 2020</t>
        </is>
      </c>
      <c r="D2" s="2" t="inlineStr">
        <is>
          <t>Dec. 31, 2019</t>
        </is>
      </c>
      <c r="E2" s="2" t="inlineStr">
        <is>
          <t>Jun. 30, 2018</t>
        </is>
      </c>
      <c r="F2" s="2" t="inlineStr">
        <is>
          <t>Aug.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outstanding loan</t>
        </is>
      </c>
      <c r="B4" s="4" t="inlineStr">
        <is>
          <t xml:space="preserve"> </t>
        </is>
      </c>
      <c r="C4" s="5" t="n">
        <v>76000000</v>
      </c>
      <c r="D4" s="4" t="inlineStr">
        <is>
          <t xml:space="preserve"> </t>
        </is>
      </c>
      <c r="E4" s="4" t="inlineStr">
        <is>
          <t xml:space="preserve"> </t>
        </is>
      </c>
      <c r="F4" s="4" t="inlineStr">
        <is>
          <t xml:space="preserve"> </t>
        </is>
      </c>
    </row>
    <row r="5">
      <c r="A5" s="4" t="inlineStr">
        <is>
          <t>Minimum | MUF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maturity</t>
        </is>
      </c>
      <c r="B7" s="4" t="inlineStr">
        <is>
          <t xml:space="preserve"> </t>
        </is>
      </c>
      <c r="C7" s="4" t="inlineStr">
        <is>
          <t xml:space="preserve"> </t>
        </is>
      </c>
      <c r="D7" s="4" t="inlineStr">
        <is>
          <t>1 month</t>
        </is>
      </c>
      <c r="E7" s="4" t="inlineStr">
        <is>
          <t xml:space="preserve"> </t>
        </is>
      </c>
      <c r="F7" s="4" t="inlineStr">
        <is>
          <t xml:space="preserve"> </t>
        </is>
      </c>
    </row>
    <row r="8">
      <c r="A8" s="4" t="inlineStr">
        <is>
          <t>Interest rate</t>
        </is>
      </c>
      <c r="B8" s="4" t="inlineStr">
        <is>
          <t xml:space="preserve"> </t>
        </is>
      </c>
      <c r="C8" s="4" t="inlineStr">
        <is>
          <t xml:space="preserve"> </t>
        </is>
      </c>
      <c r="D8" s="10" t="n">
        <v>0.0101</v>
      </c>
      <c r="E8" s="4" t="inlineStr">
        <is>
          <t xml:space="preserve"> </t>
        </is>
      </c>
      <c r="F8" s="4" t="inlineStr">
        <is>
          <t xml:space="preserve"> </t>
        </is>
      </c>
    </row>
    <row r="9">
      <c r="A9" s="4" t="inlineStr">
        <is>
          <t>Maximum | MUF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aturity</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407</v>
      </c>
      <c r="E12" s="4" t="inlineStr">
        <is>
          <t xml:space="preserve"> </t>
        </is>
      </c>
      <c r="F12" s="4" t="inlineStr">
        <is>
          <t xml:space="preserve"> </t>
        </is>
      </c>
    </row>
    <row r="13">
      <c r="A13" s="4" t="inlineStr">
        <is>
          <t>Revolving Line of Credit | MUF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50000000</v>
      </c>
      <c r="F15" s="5" t="n">
        <v>20000000</v>
      </c>
    </row>
    <row r="16">
      <c r="A16" s="4" t="inlineStr">
        <is>
          <t>Loan Amount</t>
        </is>
      </c>
      <c r="B16" s="4" t="inlineStr">
        <is>
          <t xml:space="preserve"> </t>
        </is>
      </c>
      <c r="C16" s="4" t="inlineStr">
        <is>
          <t xml:space="preserve"> </t>
        </is>
      </c>
      <c r="D16" s="5" t="n">
        <v>139000000</v>
      </c>
      <c r="E16" s="4" t="inlineStr">
        <is>
          <t xml:space="preserve"> </t>
        </is>
      </c>
      <c r="F16" s="4" t="inlineStr">
        <is>
          <t xml:space="preserve"> </t>
        </is>
      </c>
    </row>
    <row r="17">
      <c r="A17" s="4" t="inlineStr">
        <is>
          <t>Repayment of outstanding loan</t>
        </is>
      </c>
      <c r="B17" s="5" t="n">
        <v>76000000</v>
      </c>
      <c r="C17" s="4" t="inlineStr">
        <is>
          <t xml:space="preserve"> </t>
        </is>
      </c>
      <c r="D17" s="4" t="inlineStr">
        <is>
          <t xml:space="preserve"> </t>
        </is>
      </c>
      <c r="E17" s="4" t="inlineStr">
        <is>
          <t xml:space="preserve"> </t>
        </is>
      </c>
      <c r="F17" s="4" t="inlineStr">
        <is>
          <t xml:space="preserve"> </t>
        </is>
      </c>
    </row>
    <row r="18">
      <c r="A18" s="4" t="inlineStr">
        <is>
          <t>Line of credit prepaid amount</t>
        </is>
      </c>
      <c r="B18" s="6" t="n">
        <v>12000000</v>
      </c>
      <c r="C18" s="4" t="inlineStr">
        <is>
          <t xml:space="preserve"> </t>
        </is>
      </c>
      <c r="D18" s="4" t="inlineStr">
        <is>
          <t xml:space="preserve"> </t>
        </is>
      </c>
      <c r="E18" s="4" t="inlineStr">
        <is>
          <t xml:space="preserve"> </t>
        </is>
      </c>
      <c r="F18" s="4" t="inlineStr">
        <is>
          <t xml:space="preserve"> </t>
        </is>
      </c>
    </row>
    <row r="19">
      <c r="A19" s="4" t="inlineStr">
        <is>
          <t>Line of credit, prepayment penalties</t>
        </is>
      </c>
      <c r="B19" s="5" t="n">
        <v>100000</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13" customWidth="1" min="5" max="5"/>
    <col width="36" customWidth="1" min="6" max="6"/>
    <col width="39" customWidth="1" min="7" max="7"/>
    <col width="27" customWidth="1" min="8" max="8"/>
    <col width="50" customWidth="1" min="9" max="9"/>
    <col width="53" customWidth="1" min="10" max="10"/>
    <col width="20" customWidth="1" min="11" max="11"/>
  </cols>
  <sheetData>
    <row r="1">
      <c r="A1" s="1" t="inlineStr">
        <is>
          <t>Consolidated Statements of Stockholders' Equity - USD ($) $ in Thousands</t>
        </is>
      </c>
      <c r="B1" s="2" t="inlineStr">
        <is>
          <t>Total</t>
        </is>
      </c>
      <c r="C1" s="2" t="inlineStr">
        <is>
          <t>At-The-Market Offering</t>
        </is>
      </c>
      <c r="D1" s="2" t="inlineStr">
        <is>
          <t>Follow-on Public Offering</t>
        </is>
      </c>
      <c r="E1" s="2" t="inlineStr">
        <is>
          <t>Common Stock</t>
        </is>
      </c>
      <c r="F1" s="2" t="inlineStr">
        <is>
          <t>Common Stock At-The-Market Offering</t>
        </is>
      </c>
      <c r="G1" s="2" t="inlineStr">
        <is>
          <t>Common Stock Follow-on Public Offering</t>
        </is>
      </c>
      <c r="H1" s="2" t="inlineStr">
        <is>
          <t>Additional Paid-in Capital</t>
        </is>
      </c>
      <c r="I1" s="2" t="inlineStr">
        <is>
          <t>Additional Paid-in Capital At-The-Market Offering</t>
        </is>
      </c>
      <c r="J1" s="2" t="inlineStr">
        <is>
          <t>Additional Paid-in Capital Follow-on Public Offering</t>
        </is>
      </c>
      <c r="K1" s="2" t="inlineStr">
        <is>
          <t>Accumulated Deficit</t>
        </is>
      </c>
    </row>
    <row r="2">
      <c r="A2" s="4" t="inlineStr">
        <is>
          <t>Beginning Balance at Dec. 31, 2019</t>
        </is>
      </c>
      <c r="B2" s="5" t="n">
        <v>62140</v>
      </c>
      <c r="C2" s="4" t="inlineStr">
        <is>
          <t xml:space="preserve"> </t>
        </is>
      </c>
      <c r="D2" s="4" t="inlineStr">
        <is>
          <t xml:space="preserve"> </t>
        </is>
      </c>
      <c r="E2" s="5" t="n">
        <v>2</v>
      </c>
      <c r="F2" s="4" t="inlineStr">
        <is>
          <t xml:space="preserve"> </t>
        </is>
      </c>
      <c r="G2" s="4" t="inlineStr">
        <is>
          <t xml:space="preserve"> </t>
        </is>
      </c>
      <c r="H2" s="5" t="n">
        <v>116162</v>
      </c>
      <c r="I2" s="4" t="inlineStr">
        <is>
          <t xml:space="preserve"> </t>
        </is>
      </c>
      <c r="J2" s="4" t="inlineStr">
        <is>
          <t xml:space="preserve"> </t>
        </is>
      </c>
      <c r="K2" s="5" t="n">
        <v>-54024</v>
      </c>
    </row>
    <row r="3">
      <c r="A3" s="4" t="inlineStr">
        <is>
          <t>Beginning Balance, Shares at Dec. 31, 2019</t>
        </is>
      </c>
      <c r="B3" s="4" t="inlineStr">
        <is>
          <t xml:space="preserve"> </t>
        </is>
      </c>
      <c r="C3" s="4" t="inlineStr">
        <is>
          <t xml:space="preserve"> </t>
        </is>
      </c>
      <c r="D3" s="4" t="inlineStr">
        <is>
          <t xml:space="preserve"> </t>
        </is>
      </c>
      <c r="E3" s="6" t="n">
        <v>1496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6" t="n">
        <v>14816</v>
      </c>
      <c r="C4" s="4" t="inlineStr">
        <is>
          <t xml:space="preserve"> </t>
        </is>
      </c>
      <c r="D4" s="4" t="inlineStr">
        <is>
          <t xml:space="preserve"> </t>
        </is>
      </c>
      <c r="E4" s="4" t="inlineStr">
        <is>
          <t xml:space="preserve"> </t>
        </is>
      </c>
      <c r="F4" s="4" t="inlineStr">
        <is>
          <t xml:space="preserve"> </t>
        </is>
      </c>
      <c r="G4" s="4" t="inlineStr">
        <is>
          <t xml:space="preserve"> </t>
        </is>
      </c>
      <c r="H4" s="6" t="n">
        <v>14816</v>
      </c>
      <c r="I4" s="4" t="inlineStr">
        <is>
          <t xml:space="preserve"> </t>
        </is>
      </c>
      <c r="J4" s="4" t="inlineStr">
        <is>
          <t xml:space="preserve"> </t>
        </is>
      </c>
      <c r="K4" s="4" t="inlineStr">
        <is>
          <t xml:space="preserve"> </t>
        </is>
      </c>
    </row>
    <row r="5">
      <c r="A5" s="4" t="inlineStr">
        <is>
          <t>Net income (loss)</t>
        </is>
      </c>
      <c r="B5" s="6" t="n">
        <v>-93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72</v>
      </c>
    </row>
    <row r="6">
      <c r="A6" s="4" t="inlineStr">
        <is>
          <t>Issuance of common stock net of underwriting discounts and commissions and other offering costs</t>
        </is>
      </c>
      <c r="B6" s="4" t="inlineStr">
        <is>
          <t xml:space="preserve"> </t>
        </is>
      </c>
      <c r="C6" s="4" t="inlineStr">
        <is>
          <t xml:space="preserve"> </t>
        </is>
      </c>
      <c r="D6" s="5" t="n">
        <v>45789</v>
      </c>
      <c r="E6" s="4" t="inlineStr">
        <is>
          <t xml:space="preserve"> </t>
        </is>
      </c>
      <c r="F6" s="4" t="inlineStr">
        <is>
          <t xml:space="preserve"> </t>
        </is>
      </c>
      <c r="G6" s="4" t="inlineStr">
        <is>
          <t xml:space="preserve"> </t>
        </is>
      </c>
      <c r="H6" s="4" t="inlineStr">
        <is>
          <t xml:space="preserve"> </t>
        </is>
      </c>
      <c r="I6" s="4" t="inlineStr">
        <is>
          <t xml:space="preserve"> </t>
        </is>
      </c>
      <c r="J6" s="5" t="n">
        <v>45789</v>
      </c>
      <c r="K6" s="4" t="inlineStr">
        <is>
          <t xml:space="preserve"> </t>
        </is>
      </c>
    </row>
    <row r="7">
      <c r="A7" s="4" t="inlineStr">
        <is>
          <t>Issuance of common stock net of underwriting discounts and commissions and other offering costs, Shares</t>
        </is>
      </c>
      <c r="B7" s="4" t="inlineStr">
        <is>
          <t xml:space="preserve"> </t>
        </is>
      </c>
      <c r="C7" s="4" t="inlineStr">
        <is>
          <t xml:space="preserve"> </t>
        </is>
      </c>
      <c r="D7" s="4" t="inlineStr">
        <is>
          <t xml:space="preserve"> </t>
        </is>
      </c>
      <c r="E7" s="4" t="inlineStr">
        <is>
          <t xml:space="preserve"> </t>
        </is>
      </c>
      <c r="F7" s="4" t="inlineStr">
        <is>
          <t xml:space="preserve"> </t>
        </is>
      </c>
      <c r="G7" s="6" t="n">
        <v>1525000</v>
      </c>
      <c r="H7" s="4" t="inlineStr">
        <is>
          <t xml:space="preserve"> </t>
        </is>
      </c>
      <c r="I7" s="4" t="inlineStr">
        <is>
          <t xml:space="preserve"> </t>
        </is>
      </c>
      <c r="J7" s="4" t="inlineStr">
        <is>
          <t xml:space="preserve"> </t>
        </is>
      </c>
      <c r="K7" s="4" t="inlineStr">
        <is>
          <t xml:space="preserve"> </t>
        </is>
      </c>
    </row>
    <row r="8">
      <c r="A8" s="4" t="inlineStr">
        <is>
          <t>Issuance of shares upon vesting of restricted stock units, net of tax withholdings</t>
        </is>
      </c>
      <c r="B8" s="6" t="n">
        <v>-3493</v>
      </c>
      <c r="C8" s="4" t="inlineStr">
        <is>
          <t xml:space="preserve"> </t>
        </is>
      </c>
      <c r="D8" s="4" t="inlineStr">
        <is>
          <t xml:space="preserve"> </t>
        </is>
      </c>
      <c r="E8" s="4" t="inlineStr">
        <is>
          <t xml:space="preserve"> </t>
        </is>
      </c>
      <c r="F8" s="4" t="inlineStr">
        <is>
          <t xml:space="preserve"> </t>
        </is>
      </c>
      <c r="G8" s="4" t="inlineStr">
        <is>
          <t xml:space="preserve"> </t>
        </is>
      </c>
      <c r="H8" s="6" t="n">
        <v>-3493</v>
      </c>
      <c r="I8" s="4" t="inlineStr">
        <is>
          <t xml:space="preserve"> </t>
        </is>
      </c>
      <c r="J8" s="4" t="inlineStr">
        <is>
          <t xml:space="preserve"> </t>
        </is>
      </c>
      <c r="K8" s="4" t="inlineStr">
        <is>
          <t xml:space="preserve"> </t>
        </is>
      </c>
    </row>
    <row r="9">
      <c r="A9" s="4" t="inlineStr">
        <is>
          <t>Issuance of shares upon vesting of restricted stock units, net of tax withholdings, Shares</t>
        </is>
      </c>
      <c r="B9" s="4" t="inlineStr">
        <is>
          <t xml:space="preserve"> </t>
        </is>
      </c>
      <c r="C9" s="4" t="inlineStr">
        <is>
          <t xml:space="preserve"> </t>
        </is>
      </c>
      <c r="D9" s="4" t="inlineStr">
        <is>
          <t xml:space="preserve"> </t>
        </is>
      </c>
      <c r="E9" s="6" t="n">
        <v>65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0</t>
        </is>
      </c>
      <c r="B10" s="6" t="n">
        <v>109880</v>
      </c>
      <c r="C10" s="4" t="inlineStr">
        <is>
          <t xml:space="preserve"> </t>
        </is>
      </c>
      <c r="D10" s="4" t="inlineStr">
        <is>
          <t xml:space="preserve"> </t>
        </is>
      </c>
      <c r="E10" s="5" t="n">
        <v>2</v>
      </c>
      <c r="F10" s="4" t="inlineStr">
        <is>
          <t xml:space="preserve"> </t>
        </is>
      </c>
      <c r="G10" s="4" t="inlineStr">
        <is>
          <t xml:space="preserve"> </t>
        </is>
      </c>
      <c r="H10" s="6" t="n">
        <v>173274</v>
      </c>
      <c r="I10" s="4" t="inlineStr">
        <is>
          <t xml:space="preserve"> </t>
        </is>
      </c>
      <c r="J10" s="4" t="inlineStr">
        <is>
          <t xml:space="preserve"> </t>
        </is>
      </c>
      <c r="K10" s="6" t="n">
        <v>-63396</v>
      </c>
    </row>
    <row r="11">
      <c r="A11" s="4" t="inlineStr">
        <is>
          <t>Ending Balance, Shares at Dec. 31, 2020</t>
        </is>
      </c>
      <c r="B11" s="4" t="inlineStr">
        <is>
          <t xml:space="preserve"> </t>
        </is>
      </c>
      <c r="C11" s="4" t="inlineStr">
        <is>
          <t xml:space="preserve"> </t>
        </is>
      </c>
      <c r="D11" s="4" t="inlineStr">
        <is>
          <t xml:space="preserve"> </t>
        </is>
      </c>
      <c r="E11" s="6" t="n">
        <v>17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6" t="n">
        <v>29694</v>
      </c>
      <c r="C12" s="4" t="inlineStr">
        <is>
          <t xml:space="preserve"> </t>
        </is>
      </c>
      <c r="D12" s="4" t="inlineStr">
        <is>
          <t xml:space="preserve"> </t>
        </is>
      </c>
      <c r="E12" s="4" t="inlineStr">
        <is>
          <t xml:space="preserve"> </t>
        </is>
      </c>
      <c r="F12" s="4" t="inlineStr">
        <is>
          <t xml:space="preserve"> </t>
        </is>
      </c>
      <c r="G12" s="4" t="inlineStr">
        <is>
          <t xml:space="preserve"> </t>
        </is>
      </c>
      <c r="H12" s="6" t="n">
        <v>29694</v>
      </c>
      <c r="I12" s="4" t="inlineStr">
        <is>
          <t xml:space="preserve"> </t>
        </is>
      </c>
      <c r="J12" s="4" t="inlineStr">
        <is>
          <t xml:space="preserve"> </t>
        </is>
      </c>
      <c r="K12" s="4" t="inlineStr">
        <is>
          <t xml:space="preserve"> </t>
        </is>
      </c>
    </row>
    <row r="13">
      <c r="A13" s="4" t="inlineStr">
        <is>
          <t>Net income (loss)</t>
        </is>
      </c>
      <c r="B13" s="6" t="n">
        <v>322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277</v>
      </c>
    </row>
    <row r="14">
      <c r="A14" s="4" t="inlineStr">
        <is>
          <t>Issuance of common stock net of underwriting discounts and commissions and other offering costs</t>
        </is>
      </c>
      <c r="B14" s="4" t="inlineStr">
        <is>
          <t xml:space="preserve"> </t>
        </is>
      </c>
      <c r="C14" s="4" t="inlineStr">
        <is>
          <t xml:space="preserve"> </t>
        </is>
      </c>
      <c r="D14" s="5" t="n">
        <v>460646</v>
      </c>
      <c r="E14" s="4" t="inlineStr">
        <is>
          <t xml:space="preserve"> </t>
        </is>
      </c>
      <c r="F14" s="4" t="inlineStr">
        <is>
          <t xml:space="preserve"> </t>
        </is>
      </c>
      <c r="G14" s="4" t="inlineStr">
        <is>
          <t xml:space="preserve"> </t>
        </is>
      </c>
      <c r="H14" s="4" t="inlineStr">
        <is>
          <t xml:space="preserve"> </t>
        </is>
      </c>
      <c r="I14" s="4" t="inlineStr">
        <is>
          <t xml:space="preserve"> </t>
        </is>
      </c>
      <c r="J14" s="5" t="n">
        <v>460646</v>
      </c>
      <c r="K14" s="4" t="inlineStr">
        <is>
          <t xml:space="preserve"> </t>
        </is>
      </c>
    </row>
    <row r="15">
      <c r="A15" s="4" t="inlineStr">
        <is>
          <t>Issuance of common stock net of underwriting discounts and commissions and other offering costs, Shares</t>
        </is>
      </c>
      <c r="B15" s="4" t="inlineStr">
        <is>
          <t xml:space="preserve"> </t>
        </is>
      </c>
      <c r="C15" s="4" t="inlineStr">
        <is>
          <t xml:space="preserve"> </t>
        </is>
      </c>
      <c r="D15" s="4" t="inlineStr">
        <is>
          <t xml:space="preserve"> </t>
        </is>
      </c>
      <c r="E15" s="4" t="inlineStr">
        <is>
          <t xml:space="preserve"> </t>
        </is>
      </c>
      <c r="F15" s="4" t="inlineStr">
        <is>
          <t xml:space="preserve"> </t>
        </is>
      </c>
      <c r="G15" s="6" t="n">
        <v>2800000</v>
      </c>
      <c r="H15" s="4" t="inlineStr">
        <is>
          <t xml:space="preserve"> </t>
        </is>
      </c>
      <c r="I15" s="4" t="inlineStr">
        <is>
          <t xml:space="preserve"> </t>
        </is>
      </c>
      <c r="J15" s="4" t="inlineStr">
        <is>
          <t xml:space="preserve"> </t>
        </is>
      </c>
      <c r="K15" s="4" t="inlineStr">
        <is>
          <t xml:space="preserve"> </t>
        </is>
      </c>
    </row>
    <row r="16">
      <c r="A16" s="4" t="inlineStr">
        <is>
          <t>Issuance of shares upon vesting of restricted stock units, net of tax withholdings, Shares</t>
        </is>
      </c>
      <c r="B16" s="4" t="inlineStr">
        <is>
          <t xml:space="preserve"> </t>
        </is>
      </c>
      <c r="C16" s="4" t="inlineStr">
        <is>
          <t xml:space="preserve"> </t>
        </is>
      </c>
      <c r="D16" s="4" t="inlineStr">
        <is>
          <t xml:space="preserve"> </t>
        </is>
      </c>
      <c r="E16" s="6" t="n">
        <v>8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1</t>
        </is>
      </c>
      <c r="B17" s="5" t="n">
        <v>632497</v>
      </c>
      <c r="C17" s="4" t="inlineStr">
        <is>
          <t xml:space="preserve"> </t>
        </is>
      </c>
      <c r="D17" s="4" t="inlineStr">
        <is>
          <t xml:space="preserve"> </t>
        </is>
      </c>
      <c r="E17" s="5" t="n">
        <v>2</v>
      </c>
      <c r="F17" s="4" t="inlineStr">
        <is>
          <t xml:space="preserve"> </t>
        </is>
      </c>
      <c r="G17" s="4" t="inlineStr">
        <is>
          <t xml:space="preserve"> </t>
        </is>
      </c>
      <c r="H17" s="6" t="n">
        <v>663614</v>
      </c>
      <c r="I17" s="4" t="inlineStr">
        <is>
          <t xml:space="preserve"> </t>
        </is>
      </c>
      <c r="J17" s="4" t="inlineStr">
        <is>
          <t xml:space="preserve"> </t>
        </is>
      </c>
      <c r="K17" s="6" t="n">
        <v>-31119</v>
      </c>
    </row>
    <row r="18">
      <c r="A18" s="4" t="inlineStr">
        <is>
          <t>Ending Balance, Shares at Dec. 31, 2021</t>
        </is>
      </c>
      <c r="B18" s="6" t="n">
        <v>20825000</v>
      </c>
      <c r="C18" s="4" t="inlineStr">
        <is>
          <t xml:space="preserve"> </t>
        </is>
      </c>
      <c r="D18" s="4" t="inlineStr">
        <is>
          <t xml:space="preserve"> </t>
        </is>
      </c>
      <c r="E18" s="6" t="n">
        <v>208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B19" s="5" t="n">
        <v>57251</v>
      </c>
      <c r="C19" s="4" t="inlineStr">
        <is>
          <t xml:space="preserve"> </t>
        </is>
      </c>
      <c r="D19" s="4" t="inlineStr">
        <is>
          <t xml:space="preserve"> </t>
        </is>
      </c>
      <c r="E19" s="4" t="inlineStr">
        <is>
          <t xml:space="preserve"> </t>
        </is>
      </c>
      <c r="F19" s="4" t="inlineStr">
        <is>
          <t xml:space="preserve"> </t>
        </is>
      </c>
      <c r="G19" s="4" t="inlineStr">
        <is>
          <t xml:space="preserve"> </t>
        </is>
      </c>
      <c r="H19" s="6" t="n">
        <v>57251</v>
      </c>
      <c r="I19" s="4" t="inlineStr">
        <is>
          <t xml:space="preserve"> </t>
        </is>
      </c>
      <c r="J19" s="4" t="inlineStr">
        <is>
          <t xml:space="preserve"> </t>
        </is>
      </c>
      <c r="K19" s="4" t="inlineStr">
        <is>
          <t xml:space="preserve"> </t>
        </is>
      </c>
    </row>
    <row r="20">
      <c r="A20" s="4" t="inlineStr">
        <is>
          <t>Net income (loss)</t>
        </is>
      </c>
      <c r="B20" s="6" t="n">
        <v>232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254</v>
      </c>
    </row>
    <row r="21">
      <c r="A21" s="4" t="inlineStr">
        <is>
          <t>Issuance of common stock net of underwriting discounts and commissions and other offering costs</t>
        </is>
      </c>
      <c r="B21" s="4" t="inlineStr">
        <is>
          <t xml:space="preserve"> </t>
        </is>
      </c>
      <c r="C21" s="5" t="n">
        <v>33030</v>
      </c>
      <c r="D21" s="4" t="inlineStr">
        <is>
          <t xml:space="preserve"> </t>
        </is>
      </c>
      <c r="E21" s="4" t="inlineStr">
        <is>
          <t xml:space="preserve"> </t>
        </is>
      </c>
      <c r="F21" s="4" t="inlineStr">
        <is>
          <t xml:space="preserve"> </t>
        </is>
      </c>
      <c r="G21" s="4" t="inlineStr">
        <is>
          <t xml:space="preserve"> </t>
        </is>
      </c>
      <c r="H21" s="4" t="inlineStr">
        <is>
          <t xml:space="preserve"> </t>
        </is>
      </c>
      <c r="I21" s="5" t="n">
        <v>33030</v>
      </c>
      <c r="J21" s="4" t="inlineStr">
        <is>
          <t xml:space="preserve"> </t>
        </is>
      </c>
      <c r="K21" s="4" t="inlineStr">
        <is>
          <t xml:space="preserve"> </t>
        </is>
      </c>
    </row>
    <row r="22">
      <c r="A22" s="4" t="inlineStr">
        <is>
          <t>Issuance of common stock net of underwriting discounts and commissions and other offering costs, Shares</t>
        </is>
      </c>
      <c r="B22" s="4" t="inlineStr">
        <is>
          <t xml:space="preserve"> </t>
        </is>
      </c>
      <c r="C22" s="4" t="inlineStr">
        <is>
          <t xml:space="preserve"> </t>
        </is>
      </c>
      <c r="D22" s="4" t="inlineStr">
        <is>
          <t xml:space="preserve"> </t>
        </is>
      </c>
      <c r="E22" s="4" t="inlineStr">
        <is>
          <t xml:space="preserve"> </t>
        </is>
      </c>
      <c r="F22" s="6" t="n">
        <v>22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 upon vesting of restricted stock units, net of tax withholdings</t>
        </is>
      </c>
      <c r="B23" s="6" t="n">
        <v>-37552</v>
      </c>
      <c r="C23" s="4" t="inlineStr">
        <is>
          <t xml:space="preserve"> </t>
        </is>
      </c>
      <c r="D23" s="4" t="inlineStr">
        <is>
          <t xml:space="preserve"> </t>
        </is>
      </c>
      <c r="E23" s="4" t="inlineStr">
        <is>
          <t xml:space="preserve"> </t>
        </is>
      </c>
      <c r="F23" s="4" t="inlineStr">
        <is>
          <t xml:space="preserve"> </t>
        </is>
      </c>
      <c r="G23" s="4" t="inlineStr">
        <is>
          <t xml:space="preserve"> </t>
        </is>
      </c>
      <c r="H23" s="6" t="n">
        <v>-37552</v>
      </c>
      <c r="I23" s="4" t="inlineStr">
        <is>
          <t xml:space="preserve"> </t>
        </is>
      </c>
      <c r="J23" s="4" t="inlineStr">
        <is>
          <t xml:space="preserve"> </t>
        </is>
      </c>
      <c r="K23" s="4" t="inlineStr">
        <is>
          <t xml:space="preserve"> </t>
        </is>
      </c>
    </row>
    <row r="24">
      <c r="A24" s="4" t="inlineStr">
        <is>
          <t>Issuance of shares upon vesting of restricted stock units, net of tax withholdings, Shares</t>
        </is>
      </c>
      <c r="B24" s="4" t="inlineStr">
        <is>
          <t xml:space="preserve"> </t>
        </is>
      </c>
      <c r="C24" s="4" t="inlineStr">
        <is>
          <t xml:space="preserve"> </t>
        </is>
      </c>
      <c r="D24" s="4" t="inlineStr">
        <is>
          <t xml:space="preserve"> </t>
        </is>
      </c>
      <c r="E24" s="6" t="n">
        <v>65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2</t>
        </is>
      </c>
      <c r="B25" s="5" t="n">
        <v>708480</v>
      </c>
      <c r="C25" s="4" t="inlineStr">
        <is>
          <t xml:space="preserve"> </t>
        </is>
      </c>
      <c r="D25" s="4" t="inlineStr">
        <is>
          <t xml:space="preserve"> </t>
        </is>
      </c>
      <c r="E25" s="5" t="n">
        <v>2</v>
      </c>
      <c r="F25" s="4" t="inlineStr">
        <is>
          <t xml:space="preserve"> </t>
        </is>
      </c>
      <c r="G25" s="4" t="inlineStr">
        <is>
          <t xml:space="preserve"> </t>
        </is>
      </c>
      <c r="H25" s="5" t="n">
        <v>716343</v>
      </c>
      <c r="I25" s="4" t="inlineStr">
        <is>
          <t xml:space="preserve"> </t>
        </is>
      </c>
      <c r="J25" s="4" t="inlineStr">
        <is>
          <t xml:space="preserve"> </t>
        </is>
      </c>
      <c r="K25" s="5" t="n">
        <v>-7865</v>
      </c>
    </row>
    <row r="26">
      <c r="A26" s="4" t="inlineStr">
        <is>
          <t>Ending Balance, Shares at Dec. 31, 2022</t>
        </is>
      </c>
      <c r="B26" s="6" t="n">
        <v>21702000</v>
      </c>
      <c r="C26" s="4" t="inlineStr">
        <is>
          <t xml:space="preserve"> </t>
        </is>
      </c>
      <c r="D26" s="4" t="inlineStr">
        <is>
          <t xml:space="preserve"> </t>
        </is>
      </c>
      <c r="E26" s="6" t="n">
        <v>2170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Additional Information (Details) - USD ($) $ / shares in Units, $ in Thousands</t>
        </is>
      </c>
      <c r="F1" s="2" t="inlineStr">
        <is>
          <t>12 Months Ended</t>
        </is>
      </c>
    </row>
    <row r="2">
      <c r="B2" s="2" t="inlineStr">
        <is>
          <t>May 04, 2022</t>
        </is>
      </c>
      <c r="C2" s="2" t="inlineStr">
        <is>
          <t>Nov. 10, 2021</t>
        </is>
      </c>
      <c r="D2" s="2" t="inlineStr">
        <is>
          <t>Feb. 22, 2021</t>
        </is>
      </c>
      <c r="E2" s="2" t="inlineStr">
        <is>
          <t>Jun. 16, 2020</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one vote</t>
        </is>
      </c>
      <c r="G6" s="4" t="inlineStr">
        <is>
          <t xml:space="preserve"> </t>
        </is>
      </c>
      <c r="H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5" t="n">
        <v>947</v>
      </c>
      <c r="G7" s="5" t="n">
        <v>618</v>
      </c>
      <c r="H7" s="5" t="n">
        <v>3011</v>
      </c>
    </row>
    <row r="8">
      <c r="A8" s="4" t="inlineStr">
        <is>
          <t>Follow On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underwriting discounts and commissions and other offering costs, Shares</t>
        </is>
      </c>
      <c r="B10" s="4" t="inlineStr">
        <is>
          <t xml:space="preserve"> </t>
        </is>
      </c>
      <c r="C10" s="6" t="n">
        <v>1300000</v>
      </c>
      <c r="D10" s="6" t="n">
        <v>1500000</v>
      </c>
      <c r="E10" s="6" t="n">
        <v>1525000</v>
      </c>
      <c r="F10" s="4" t="inlineStr">
        <is>
          <t xml:space="preserve"> </t>
        </is>
      </c>
      <c r="G10" s="4" t="inlineStr">
        <is>
          <t xml:space="preserve"> </t>
        </is>
      </c>
      <c r="H10" s="4" t="inlineStr">
        <is>
          <t xml:space="preserve"> </t>
        </is>
      </c>
    </row>
    <row r="11">
      <c r="A11" s="4" t="inlineStr">
        <is>
          <t>Proceeds from public offering, net of underwriting discounts and commissions</t>
        </is>
      </c>
      <c r="B11" s="4" t="inlineStr">
        <is>
          <t xml:space="preserve"> </t>
        </is>
      </c>
      <c r="C11" s="5" t="n">
        <v>279000</v>
      </c>
      <c r="D11" s="5" t="n">
        <v>181600</v>
      </c>
      <c r="E11" s="5" t="n">
        <v>45800</v>
      </c>
      <c r="F11" s="4" t="inlineStr">
        <is>
          <t xml:space="preserve"> </t>
        </is>
      </c>
      <c r="G11" s="4" t="inlineStr">
        <is>
          <t xml:space="preserve"> </t>
        </is>
      </c>
      <c r="H11" s="4" t="inlineStr">
        <is>
          <t xml:space="preserve"> </t>
        </is>
      </c>
    </row>
    <row r="12">
      <c r="A12" s="4" t="inlineStr">
        <is>
          <t>Payments for underwriting discounts and commissions</t>
        </is>
      </c>
      <c r="B12" s="4" t="inlineStr">
        <is>
          <t xml:space="preserve"> </t>
        </is>
      </c>
      <c r="C12" s="6" t="n">
        <v>13200</v>
      </c>
      <c r="D12" s="6" t="n">
        <v>8600</v>
      </c>
      <c r="E12" s="6" t="n">
        <v>2700</v>
      </c>
      <c r="F12" s="4" t="inlineStr">
        <is>
          <t xml:space="preserve"> </t>
        </is>
      </c>
      <c r="G12" s="4" t="inlineStr">
        <is>
          <t xml:space="preserve"> </t>
        </is>
      </c>
      <c r="H12" s="4" t="inlineStr">
        <is>
          <t xml:space="preserve"> </t>
        </is>
      </c>
    </row>
    <row r="13">
      <c r="A13" s="4" t="inlineStr">
        <is>
          <t>Deferred offering costs</t>
        </is>
      </c>
      <c r="B13" s="4" t="inlineStr">
        <is>
          <t xml:space="preserve"> </t>
        </is>
      </c>
      <c r="C13" s="5" t="n">
        <v>300</v>
      </c>
      <c r="D13" s="5" t="n">
        <v>300</v>
      </c>
      <c r="E13" s="5" t="n">
        <v>300</v>
      </c>
      <c r="F13" s="4" t="inlineStr">
        <is>
          <t xml:space="preserve"> </t>
        </is>
      </c>
      <c r="G13" s="4" t="inlineStr">
        <is>
          <t xml:space="preserve"> </t>
        </is>
      </c>
      <c r="H13" s="4" t="inlineStr">
        <is>
          <t xml:space="preserve"> </t>
        </is>
      </c>
    </row>
    <row r="14">
      <c r="A14" s="4" t="inlineStr">
        <is>
          <t>Stifel | At-The-Market Issuance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underwriting discounts and commissions and other offering costs, Shares</t>
        </is>
      </c>
      <c r="B18" s="6" t="n">
        <v>800000</v>
      </c>
      <c r="C18" s="4" t="inlineStr">
        <is>
          <t xml:space="preserve"> </t>
        </is>
      </c>
      <c r="D18" s="4" t="inlineStr">
        <is>
          <t xml:space="preserve"> </t>
        </is>
      </c>
      <c r="E18" s="4" t="inlineStr">
        <is>
          <t xml:space="preserve"> </t>
        </is>
      </c>
      <c r="F18" s="6" t="n">
        <v>225334</v>
      </c>
      <c r="G18" s="4" t="inlineStr">
        <is>
          <t xml:space="preserve"> </t>
        </is>
      </c>
      <c r="H18" s="4" t="inlineStr">
        <is>
          <t xml:space="preserve"> </t>
        </is>
      </c>
    </row>
    <row r="19">
      <c r="A19" s="4" t="inlineStr">
        <is>
          <t>Proceeds from public offering, net of underwriting discounts and commissions</t>
        </is>
      </c>
      <c r="B19" s="4" t="inlineStr">
        <is>
          <t xml:space="preserve"> </t>
        </is>
      </c>
      <c r="C19" s="4" t="inlineStr">
        <is>
          <t xml:space="preserve"> </t>
        </is>
      </c>
      <c r="D19" s="4" t="inlineStr">
        <is>
          <t xml:space="preserve"> </t>
        </is>
      </c>
      <c r="E19" s="4" t="inlineStr">
        <is>
          <t xml:space="preserve"> </t>
        </is>
      </c>
      <c r="F19" s="5" t="n">
        <v>33000</v>
      </c>
      <c r="G19" s="4" t="inlineStr">
        <is>
          <t xml:space="preserve"> </t>
        </is>
      </c>
      <c r="H19" s="4" t="inlineStr">
        <is>
          <t xml:space="preserve"> </t>
        </is>
      </c>
    </row>
    <row r="20">
      <c r="A20" s="4" t="inlineStr">
        <is>
          <t>Payments for underwriting discounts and commissions</t>
        </is>
      </c>
      <c r="B20" s="4" t="inlineStr">
        <is>
          <t xml:space="preserve"> </t>
        </is>
      </c>
      <c r="C20" s="4" t="inlineStr">
        <is>
          <t xml:space="preserve"> </t>
        </is>
      </c>
      <c r="D20" s="4" t="inlineStr">
        <is>
          <t xml:space="preserve"> </t>
        </is>
      </c>
      <c r="E20" s="4" t="inlineStr">
        <is>
          <t xml:space="preserve"> </t>
        </is>
      </c>
      <c r="F20" s="5" t="n">
        <v>700</v>
      </c>
      <c r="G20" s="4" t="inlineStr">
        <is>
          <t xml:space="preserve"> </t>
        </is>
      </c>
      <c r="H20" s="4" t="inlineStr">
        <is>
          <t xml:space="preserve"> </t>
        </is>
      </c>
    </row>
    <row r="21">
      <c r="A21" s="4" t="inlineStr">
        <is>
          <t>Percentage of sales commission from common stock sold</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8" t="n">
        <v>150.78</v>
      </c>
      <c r="G22" s="4" t="inlineStr">
        <is>
          <t xml:space="preserve"> </t>
        </is>
      </c>
      <c r="H22" s="4" t="inlineStr">
        <is>
          <t xml:space="preserve"> </t>
        </is>
      </c>
    </row>
    <row r="23">
      <c r="A23" s="4" t="inlineStr">
        <is>
          <t>Deferred offering costs</t>
        </is>
      </c>
      <c r="B23" s="4" t="inlineStr">
        <is>
          <t xml:space="preserve"> </t>
        </is>
      </c>
      <c r="C23" s="4" t="inlineStr">
        <is>
          <t xml:space="preserve"> </t>
        </is>
      </c>
      <c r="D23" s="4" t="inlineStr">
        <is>
          <t xml:space="preserve"> </t>
        </is>
      </c>
      <c r="E23" s="4" t="inlineStr">
        <is>
          <t xml:space="preserve"> </t>
        </is>
      </c>
      <c r="F23" s="5" t="n">
        <v>200</v>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Additional Information (Details) - USD ($) $ in Thousands</t>
        </is>
      </c>
      <c r="B1" s="2" t="inlineStr">
        <is>
          <t>1 Months Ended</t>
        </is>
      </c>
      <c r="D1" s="2" t="inlineStr">
        <is>
          <t>12 Months Ended</t>
        </is>
      </c>
    </row>
    <row r="2">
      <c r="B2" s="2" t="inlineStr">
        <is>
          <t>Feb. 28, 2022</t>
        </is>
      </c>
      <c r="C2" s="2" t="inlineStr">
        <is>
          <t>Nov. 30, 2019</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4" t="inlineStr">
        <is>
          <t xml:space="preserve"> </t>
        </is>
      </c>
      <c r="D4" s="5" t="n">
        <v>18913</v>
      </c>
      <c r="E4" s="5" t="n">
        <v>24282</v>
      </c>
      <c r="F4" s="4" t="inlineStr">
        <is>
          <t xml:space="preserve"> </t>
        </is>
      </c>
    </row>
    <row r="5">
      <c r="A5" s="4" t="inlineStr">
        <is>
          <t>The total fair value as of vesting date of awards</t>
        </is>
      </c>
      <c r="B5" s="4" t="inlineStr">
        <is>
          <t xml:space="preserve"> </t>
        </is>
      </c>
      <c r="C5" s="4" t="inlineStr">
        <is>
          <t xml:space="preserve"> </t>
        </is>
      </c>
      <c r="D5" s="6" t="n">
        <v>40500</v>
      </c>
      <c r="E5" s="6" t="n">
        <v>161200</v>
      </c>
      <c r="F5" s="5" t="n">
        <v>43700</v>
      </c>
    </row>
    <row r="6">
      <c r="A6" s="4" t="inlineStr">
        <is>
          <t>Stock-based compensation expense</t>
        </is>
      </c>
      <c r="B6" s="4" t="inlineStr">
        <is>
          <t xml:space="preserve"> </t>
        </is>
      </c>
      <c r="C6" s="4" t="inlineStr">
        <is>
          <t xml:space="preserve"> </t>
        </is>
      </c>
      <c r="D6" s="6" t="n">
        <v>57415</v>
      </c>
      <c r="E6" s="6" t="n">
        <v>30345</v>
      </c>
      <c r="F6" s="6" t="n">
        <v>16966</v>
      </c>
    </row>
    <row r="7">
      <c r="A7" s="4" t="inlineStr">
        <is>
          <t>Liability-base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4" t="inlineStr">
        <is>
          <t xml:space="preserve"> </t>
        </is>
      </c>
      <c r="C9" s="4" t="inlineStr">
        <is>
          <t xml:space="preserve"> </t>
        </is>
      </c>
      <c r="D9" s="6" t="n">
        <v>800</v>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2100</v>
      </c>
      <c r="E10" s="4" t="inlineStr">
        <is>
          <t xml:space="preserve"> </t>
        </is>
      </c>
      <c r="F10" s="4" t="inlineStr">
        <is>
          <t xml:space="preserve"> </t>
        </is>
      </c>
    </row>
    <row r="11">
      <c r="A11" s="4" t="inlineStr">
        <is>
          <t>Equity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5" t="n">
        <v>53062</v>
      </c>
      <c r="E13" s="5" t="n">
        <v>27163</v>
      </c>
      <c r="F13" s="5" t="n">
        <v>14816</v>
      </c>
    </row>
    <row r="14">
      <c r="A14" s="4" t="inlineStr">
        <is>
          <t>Multi-year Performance Restricted Stock Unit Award MYPS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price target achievement period</t>
        </is>
      </c>
      <c r="B16" s="4" t="inlineStr">
        <is>
          <t>60-trading day</t>
        </is>
      </c>
      <c r="C16" s="4" t="inlineStr">
        <is>
          <t xml:space="preserve"> </t>
        </is>
      </c>
      <c r="D16" s="4" t="inlineStr">
        <is>
          <t xml:space="preserve"> </t>
        </is>
      </c>
      <c r="E16" s="4" t="inlineStr">
        <is>
          <t xml:space="preserve"> </t>
        </is>
      </c>
      <c r="F16" s="4" t="inlineStr">
        <is>
          <t xml:space="preserve"> </t>
        </is>
      </c>
    </row>
    <row r="17">
      <c r="A17" s="4" t="inlineStr">
        <is>
          <t>Expected volatility</t>
        </is>
      </c>
      <c r="B17" s="10" t="n">
        <v>0.444</v>
      </c>
      <c r="C17" s="4" t="inlineStr">
        <is>
          <t xml:space="preserve"> </t>
        </is>
      </c>
      <c r="D17" s="4" t="inlineStr">
        <is>
          <t xml:space="preserve"> </t>
        </is>
      </c>
      <c r="E17" s="4" t="inlineStr">
        <is>
          <t xml:space="preserve"> </t>
        </is>
      </c>
      <c r="F17" s="4" t="inlineStr">
        <is>
          <t xml:space="preserve"> </t>
        </is>
      </c>
    </row>
    <row r="18">
      <c r="A18" s="4" t="inlineStr">
        <is>
          <t>Risk free rate</t>
        </is>
      </c>
      <c r="B18" s="10" t="n">
        <v>0.0183</v>
      </c>
      <c r="C18" s="4" t="inlineStr">
        <is>
          <t xml:space="preserve"> </t>
        </is>
      </c>
      <c r="D18" s="4" t="inlineStr">
        <is>
          <t xml:space="preserve"> </t>
        </is>
      </c>
      <c r="E18" s="4" t="inlineStr">
        <is>
          <t xml:space="preserve"> </t>
        </is>
      </c>
      <c r="F18" s="4" t="inlineStr">
        <is>
          <t xml:space="preserve"> </t>
        </is>
      </c>
    </row>
    <row r="19">
      <c r="A19" s="4" t="inlineStr">
        <is>
          <t>Expected dividend yield</t>
        </is>
      </c>
      <c r="B19" s="9" t="n">
        <v>0</v>
      </c>
      <c r="C19" s="4" t="inlineStr">
        <is>
          <t xml:space="preserve"> </t>
        </is>
      </c>
      <c r="D19" s="4" t="inlineStr">
        <is>
          <t xml:space="preserve"> </t>
        </is>
      </c>
      <c r="E19" s="4" t="inlineStr">
        <is>
          <t xml:space="preserve"> </t>
        </is>
      </c>
      <c r="F19" s="4" t="inlineStr">
        <is>
          <t xml:space="preserve"> </t>
        </is>
      </c>
    </row>
    <row r="20">
      <c r="A20" s="4" t="inlineStr">
        <is>
          <t>Expected term</t>
        </is>
      </c>
      <c r="B20" s="4" t="inlineStr">
        <is>
          <t>6 years</t>
        </is>
      </c>
      <c r="C20" s="4" t="inlineStr">
        <is>
          <t xml:space="preserve"> </t>
        </is>
      </c>
      <c r="D20" s="4" t="inlineStr">
        <is>
          <t xml:space="preserve"> </t>
        </is>
      </c>
      <c r="E20" s="4" t="inlineStr">
        <is>
          <t xml:space="preserve"> </t>
        </is>
      </c>
      <c r="F20" s="4" t="inlineStr">
        <is>
          <t xml:space="preserve"> </t>
        </is>
      </c>
    </row>
    <row r="21">
      <c r="A21" s="4" t="inlineStr">
        <is>
          <t>Multi-year Performance Restricted Stock Unit Award MYPSU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period of common stock</t>
        </is>
      </c>
      <c r="B23" s="4" t="inlineStr">
        <is>
          <t>six years</t>
        </is>
      </c>
      <c r="C23" s="4" t="inlineStr">
        <is>
          <t xml:space="preserve"> </t>
        </is>
      </c>
      <c r="D23" s="4" t="inlineStr">
        <is>
          <t xml:space="preserve"> </t>
        </is>
      </c>
      <c r="E23" s="4" t="inlineStr">
        <is>
          <t xml:space="preserve"> </t>
        </is>
      </c>
      <c r="F23" s="4" t="inlineStr">
        <is>
          <t xml:space="preserve"> </t>
        </is>
      </c>
    </row>
    <row r="24">
      <c r="A24" s="4" t="inlineStr">
        <is>
          <t>New Hires | Cash Restricted Stock Unit Award CRS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1 year</t>
        </is>
      </c>
    </row>
    <row r="27">
      <c r="A27" s="4" t="inlineStr">
        <is>
          <t>2019 Stock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capital shares reserved for future issuance</t>
        </is>
      </c>
      <c r="B29" s="4" t="inlineStr">
        <is>
          <t xml:space="preserve"> </t>
        </is>
      </c>
      <c r="C29" s="4" t="inlineStr">
        <is>
          <t xml:space="preserve"> </t>
        </is>
      </c>
      <c r="D29" s="6" t="n">
        <v>800000</v>
      </c>
      <c r="E29" s="4" t="inlineStr">
        <is>
          <t xml:space="preserve"> </t>
        </is>
      </c>
      <c r="F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2020 Goal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nus and retention plan actual payout ranges</t>
        </is>
      </c>
      <c r="B33" s="4" t="inlineStr">
        <is>
          <t xml:space="preserve"> </t>
        </is>
      </c>
      <c r="C33" s="4" t="inlineStr">
        <is>
          <t xml:space="preserve"> </t>
        </is>
      </c>
      <c r="D33" s="4" t="inlineStr">
        <is>
          <t xml:space="preserve"> </t>
        </is>
      </c>
      <c r="E33" s="4" t="inlineStr">
        <is>
          <t xml:space="preserve"> </t>
        </is>
      </c>
      <c r="F33" s="9" t="n">
        <v>1.19</v>
      </c>
    </row>
    <row r="34">
      <c r="A34" s="4" t="inlineStr">
        <is>
          <t>2020 Goal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nus and retention plan actual payout ranges</t>
        </is>
      </c>
      <c r="B36" s="4" t="inlineStr">
        <is>
          <t xml:space="preserve"> </t>
        </is>
      </c>
      <c r="C36" s="4" t="inlineStr">
        <is>
          <t xml:space="preserve"> </t>
        </is>
      </c>
      <c r="D36" s="4" t="inlineStr">
        <is>
          <t xml:space="preserve"> </t>
        </is>
      </c>
      <c r="E36" s="4" t="inlineStr">
        <is>
          <t xml:space="preserve"> </t>
        </is>
      </c>
      <c r="F36" s="9" t="n">
        <v>1.44</v>
      </c>
    </row>
    <row r="37">
      <c r="A37" s="4" t="inlineStr">
        <is>
          <t>2021 Goal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nus and retention plan actual payout ranges</t>
        </is>
      </c>
      <c r="B39" s="4" t="inlineStr">
        <is>
          <t xml:space="preserve"> </t>
        </is>
      </c>
      <c r="C39" s="4" t="inlineStr">
        <is>
          <t xml:space="preserve"> </t>
        </is>
      </c>
      <c r="D39" s="4" t="inlineStr">
        <is>
          <t xml:space="preserve"> </t>
        </is>
      </c>
      <c r="E39" s="9" t="n">
        <v>0.76</v>
      </c>
      <c r="F39" s="4" t="inlineStr">
        <is>
          <t xml:space="preserve"> </t>
        </is>
      </c>
    </row>
    <row r="40">
      <c r="A40" s="4" t="inlineStr">
        <is>
          <t>2021 Goal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onus and retention plan actual payout ranges</t>
        </is>
      </c>
      <c r="B42" s="4" t="inlineStr">
        <is>
          <t xml:space="preserve"> </t>
        </is>
      </c>
      <c r="C42" s="4" t="inlineStr">
        <is>
          <t xml:space="preserve"> </t>
        </is>
      </c>
      <c r="D42" s="4" t="inlineStr">
        <is>
          <t xml:space="preserve"> </t>
        </is>
      </c>
      <c r="E42" s="9" t="n">
        <v>1.5</v>
      </c>
      <c r="F42" s="4" t="inlineStr">
        <is>
          <t xml:space="preserve"> </t>
        </is>
      </c>
    </row>
    <row r="43">
      <c r="A43" s="4" t="inlineStr">
        <is>
          <t>2022 Goal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nus and retention plan actual payout ranges</t>
        </is>
      </c>
      <c r="B45" s="4" t="inlineStr">
        <is>
          <t xml:space="preserve"> </t>
        </is>
      </c>
      <c r="C45" s="4" t="inlineStr">
        <is>
          <t xml:space="preserve"> </t>
        </is>
      </c>
      <c r="D45" s="9" t="n">
        <v>0.44</v>
      </c>
      <c r="E45" s="4" t="inlineStr">
        <is>
          <t xml:space="preserve"> </t>
        </is>
      </c>
      <c r="F45" s="4" t="inlineStr">
        <is>
          <t xml:space="preserve"> </t>
        </is>
      </c>
    </row>
    <row r="46">
      <c r="A46" s="4" t="inlineStr">
        <is>
          <t>2022 Goal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nus and retention plan actual payout ranges</t>
        </is>
      </c>
      <c r="B48" s="4" t="inlineStr">
        <is>
          <t xml:space="preserve"> </t>
        </is>
      </c>
      <c r="C48" s="4" t="inlineStr">
        <is>
          <t xml:space="preserve"> </t>
        </is>
      </c>
      <c r="D48" s="9" t="n">
        <v>1.3</v>
      </c>
      <c r="E48" s="4" t="inlineStr">
        <is>
          <t xml:space="preserve"> </t>
        </is>
      </c>
      <c r="F48" s="4" t="inlineStr">
        <is>
          <t xml:space="preserve"> </t>
        </is>
      </c>
    </row>
    <row r="49">
      <c r="A49" s="4" t="inlineStr">
        <is>
          <t>Inducement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capital shares reserved for future issuance</t>
        </is>
      </c>
      <c r="B51" s="6" t="n">
        <v>250000</v>
      </c>
      <c r="C51" s="4" t="inlineStr">
        <is>
          <t xml:space="preserve"> </t>
        </is>
      </c>
      <c r="D51" s="6" t="n">
        <v>27000</v>
      </c>
      <c r="E51" s="4" t="inlineStr">
        <is>
          <t xml:space="preserve"> </t>
        </is>
      </c>
      <c r="F51" s="4" t="inlineStr">
        <is>
          <t xml:space="preserve"> </t>
        </is>
      </c>
    </row>
    <row r="52">
      <c r="A52" s="4" t="inlineStr">
        <is>
          <t>Inducement Plan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Inducement Plan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c r="F57" s="4" t="inlineStr">
        <is>
          <t xml:space="preserve"> </t>
        </is>
      </c>
    </row>
    <row r="58">
      <c r="A58" s="4" t="inlineStr">
        <is>
          <t>Second Half of 2022 Goal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rued expenses and other current liabilities</t>
        </is>
      </c>
      <c r="B60" s="4" t="inlineStr">
        <is>
          <t xml:space="preserve"> </t>
        </is>
      </c>
      <c r="C60" s="4" t="inlineStr">
        <is>
          <t xml:space="preserve"> </t>
        </is>
      </c>
      <c r="D60" s="5" t="n">
        <v>800</v>
      </c>
      <c r="E60" s="4" t="inlineStr">
        <is>
          <t xml:space="preserve"> </t>
        </is>
      </c>
      <c r="F60"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PRSU, and MYPSU Awards Activity (Details) - $ / shares</t>
        </is>
      </c>
      <c r="B1" s="2" t="inlineStr">
        <is>
          <t>12 Months Ended</t>
        </is>
      </c>
    </row>
    <row r="2">
      <c r="B2" s="2" t="inlineStr">
        <is>
          <t>Dec. 31, 2022</t>
        </is>
      </c>
      <c r="C2" s="2" t="inlineStr">
        <is>
          <t>Dec. 31, 2021</t>
        </is>
      </c>
      <c r="D2" s="2" t="inlineStr">
        <is>
          <t>Dec. 31, 2020</t>
        </is>
      </c>
    </row>
    <row r="3">
      <c r="A3" s="4" t="inlineStr">
        <is>
          <t>Restricted Stock Units 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Beginning Balance</t>
        </is>
      </c>
      <c r="B5" s="6" t="n">
        <v>2227197</v>
      </c>
      <c r="C5" s="6" t="n">
        <v>2735706</v>
      </c>
      <c r="D5" s="6" t="n">
        <v>2989322</v>
      </c>
    </row>
    <row r="6">
      <c r="A6" s="4" t="inlineStr">
        <is>
          <t>Number of Shares, Granted</t>
        </is>
      </c>
      <c r="B6" s="6" t="n">
        <v>468703</v>
      </c>
      <c r="C6" s="6" t="n">
        <v>438474</v>
      </c>
      <c r="D6" s="6" t="n">
        <v>682517</v>
      </c>
    </row>
    <row r="7">
      <c r="A7" s="4" t="inlineStr">
        <is>
          <t>Number of Shares, Vested</t>
        </is>
      </c>
      <c r="B7" s="6" t="n">
        <v>-919530</v>
      </c>
      <c r="C7" s="6" t="n">
        <v>-874462</v>
      </c>
      <c r="D7" s="6" t="n">
        <v>-766934</v>
      </c>
    </row>
    <row r="8">
      <c r="A8" s="4" t="inlineStr">
        <is>
          <t>Number of Shares, Forfeited</t>
        </is>
      </c>
      <c r="B8" s="6" t="n">
        <v>-58376</v>
      </c>
      <c r="C8" s="6" t="n">
        <v>-72521</v>
      </c>
      <c r="D8" s="6" t="n">
        <v>-169199</v>
      </c>
    </row>
    <row r="9">
      <c r="A9" s="4" t="inlineStr">
        <is>
          <t>Number of Shares, Ending Balance</t>
        </is>
      </c>
      <c r="B9" s="6" t="n">
        <v>1717994</v>
      </c>
      <c r="C9" s="6" t="n">
        <v>2227197</v>
      </c>
      <c r="D9" s="6" t="n">
        <v>2735706</v>
      </c>
    </row>
    <row r="10">
      <c r="A10" s="4" t="inlineStr">
        <is>
          <t>Grant Date Fair Value per share, Beginning Balance</t>
        </is>
      </c>
      <c r="B10" s="11" t="n">
        <v>40.6</v>
      </c>
      <c r="C10" s="11" t="n">
        <v>22.4</v>
      </c>
      <c r="D10" s="5" t="n">
        <v>13</v>
      </c>
    </row>
    <row r="11">
      <c r="A11" s="4" t="inlineStr">
        <is>
          <t>Grant Date Fair Value per share, Granted</t>
        </is>
      </c>
      <c r="B11" s="12" t="n">
        <v>188.3</v>
      </c>
      <c r="C11" s="12" t="n">
        <v>128.6</v>
      </c>
      <c r="D11" s="12" t="n">
        <v>53.4</v>
      </c>
    </row>
    <row r="12">
      <c r="A12" s="4" t="inlineStr">
        <is>
          <t>Grant Date Fair Value per share, Vested</t>
        </is>
      </c>
      <c r="B12" s="12" t="n">
        <v>44.4</v>
      </c>
      <c r="C12" s="12" t="n">
        <v>27.9</v>
      </c>
      <c r="D12" s="12" t="n">
        <v>15.5</v>
      </c>
    </row>
    <row r="13">
      <c r="A13" s="4" t="inlineStr">
        <is>
          <t>Grant Date Fair Value per share, Forfeited</t>
        </is>
      </c>
      <c r="B13" s="12" t="n">
        <v>111.8</v>
      </c>
      <c r="C13" s="12" t="n">
        <v>33.3</v>
      </c>
      <c r="D13" s="12" t="n">
        <v>13.7</v>
      </c>
    </row>
    <row r="14">
      <c r="A14" s="4" t="inlineStr">
        <is>
          <t>Grant Date Fair Value per share, Ending Balance</t>
        </is>
      </c>
      <c r="B14" s="11" t="n">
        <v>73.59999999999999</v>
      </c>
      <c r="C14" s="11" t="n">
        <v>40.6</v>
      </c>
      <c r="D14" s="11" t="n">
        <v>22.4</v>
      </c>
    </row>
    <row r="15">
      <c r="A15" s="4" t="inlineStr">
        <is>
          <t>Performance Restricted Stock Unit Award PRSU</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Beginning Balance</t>
        </is>
      </c>
      <c r="B17" s="6" t="n">
        <v>58954</v>
      </c>
      <c r="C17" s="4" t="inlineStr">
        <is>
          <t xml:space="preserve"> </t>
        </is>
      </c>
      <c r="D17" s="4" t="inlineStr">
        <is>
          <t xml:space="preserve"> </t>
        </is>
      </c>
    </row>
    <row r="18">
      <c r="A18" s="4" t="inlineStr">
        <is>
          <t>Number of Shares, Granted</t>
        </is>
      </c>
      <c r="B18" s="4" t="inlineStr">
        <is>
          <t xml:space="preserve"> </t>
        </is>
      </c>
      <c r="C18" s="6" t="n">
        <v>58954</v>
      </c>
      <c r="D18" s="4" t="inlineStr">
        <is>
          <t xml:space="preserve"> </t>
        </is>
      </c>
    </row>
    <row r="19">
      <c r="A19" s="4" t="inlineStr">
        <is>
          <t>Number of Shares, Ending Balance</t>
        </is>
      </c>
      <c r="B19" s="6" t="n">
        <v>58954</v>
      </c>
      <c r="C19" s="6" t="n">
        <v>58954</v>
      </c>
      <c r="D19" s="4" t="inlineStr">
        <is>
          <t xml:space="preserve"> </t>
        </is>
      </c>
    </row>
    <row r="20">
      <c r="A20" s="4" t="inlineStr">
        <is>
          <t>Grant Date Fair Value per share, Beginning Balance</t>
        </is>
      </c>
      <c r="B20" s="11" t="n">
        <v>261.4</v>
      </c>
      <c r="C20" s="4" t="inlineStr">
        <is>
          <t xml:space="preserve"> </t>
        </is>
      </c>
      <c r="D20" s="4" t="inlineStr">
        <is>
          <t xml:space="preserve"> </t>
        </is>
      </c>
    </row>
    <row r="21">
      <c r="A21" s="4" t="inlineStr">
        <is>
          <t>Grant Date Fair Value per share, Granted</t>
        </is>
      </c>
      <c r="B21" s="4" t="inlineStr">
        <is>
          <t xml:space="preserve"> </t>
        </is>
      </c>
      <c r="C21" s="11" t="n">
        <v>261.4</v>
      </c>
      <c r="D21" s="4" t="inlineStr">
        <is>
          <t xml:space="preserve"> </t>
        </is>
      </c>
    </row>
    <row r="22">
      <c r="A22" s="4" t="inlineStr">
        <is>
          <t>Grant Date Fair Value per share, Ending Balance</t>
        </is>
      </c>
      <c r="B22" s="11" t="n">
        <v>261.4</v>
      </c>
      <c r="C22" s="11" t="n">
        <v>261.4</v>
      </c>
      <c r="D22" s="4" t="inlineStr">
        <is>
          <t xml:space="preserve"> </t>
        </is>
      </c>
    </row>
    <row r="23">
      <c r="A23" s="4" t="inlineStr">
        <is>
          <t>Multi-year Performance Restricted Stock Unit Award MYPSU</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Number of Shares, Granted</t>
        </is>
      </c>
      <c r="B25" s="6" t="n">
        <v>311872</v>
      </c>
      <c r="C25" s="4" t="inlineStr">
        <is>
          <t xml:space="preserve"> </t>
        </is>
      </c>
      <c r="D25" s="4" t="inlineStr">
        <is>
          <t xml:space="preserve"> </t>
        </is>
      </c>
    </row>
    <row r="26">
      <c r="A26" s="4" t="inlineStr">
        <is>
          <t>Number of Shares, Ending Balance</t>
        </is>
      </c>
      <c r="B26" s="6" t="n">
        <v>311872</v>
      </c>
      <c r="C26" s="4" t="inlineStr">
        <is>
          <t xml:space="preserve"> </t>
        </is>
      </c>
      <c r="D26" s="4" t="inlineStr">
        <is>
          <t xml:space="preserve"> </t>
        </is>
      </c>
    </row>
    <row r="27">
      <c r="A27" s="4" t="inlineStr">
        <is>
          <t>Grant Date Fair Value per share, Granted</t>
        </is>
      </c>
      <c r="B27" s="11" t="n">
        <v>88.59999999999999</v>
      </c>
      <c r="C27" s="4" t="inlineStr">
        <is>
          <t xml:space="preserve"> </t>
        </is>
      </c>
      <c r="D27" s="4" t="inlineStr">
        <is>
          <t xml:space="preserve"> </t>
        </is>
      </c>
    </row>
    <row r="28">
      <c r="A28" s="4" t="inlineStr">
        <is>
          <t>Grant Date Fair Value per share, Ending Balance</t>
        </is>
      </c>
      <c r="B28" s="11" t="n">
        <v>88.5999999999999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57415</v>
      </c>
      <c r="C4" s="5" t="n">
        <v>30345</v>
      </c>
      <c r="D4" s="5" t="n">
        <v>16966</v>
      </c>
    </row>
    <row r="5">
      <c r="A5" s="4" t="inlineStr">
        <is>
          <t>Additional Paid-in Capital</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57251</v>
      </c>
      <c r="C7" s="6" t="n">
        <v>29694</v>
      </c>
      <c r="D7" s="6" t="n">
        <v>14816</v>
      </c>
    </row>
    <row r="8">
      <c r="A8" s="4" t="inlineStr">
        <is>
          <t>Equity Award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53062</v>
      </c>
      <c r="C10" s="6" t="n">
        <v>27163</v>
      </c>
      <c r="D10" s="6" t="n">
        <v>14816</v>
      </c>
    </row>
    <row r="11">
      <c r="A11" s="4" t="inlineStr">
        <is>
          <t>Equity Awards | Additional Paid-in Capital</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53062</v>
      </c>
      <c r="C13" s="6" t="n">
        <v>27163</v>
      </c>
      <c r="D13" s="6" t="n">
        <v>14816</v>
      </c>
    </row>
    <row r="14">
      <c r="A14" s="4" t="inlineStr">
        <is>
          <t>Equity Awards | Cost of Revenu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6" t="n">
        <v>1861</v>
      </c>
      <c r="C16" s="6" t="n">
        <v>1654</v>
      </c>
      <c r="D16" s="6" t="n">
        <v>613</v>
      </c>
    </row>
    <row r="17">
      <c r="A17" s="4" t="inlineStr">
        <is>
          <t>Equity Awards | Research and Development</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6" t="n">
        <v>23024</v>
      </c>
      <c r="C19" s="6" t="n">
        <v>11087</v>
      </c>
      <c r="D19" s="6" t="n">
        <v>4682</v>
      </c>
    </row>
    <row r="20">
      <c r="A20" s="4" t="inlineStr">
        <is>
          <t>Equity Awards | Selling, General and Administrativ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based compensation expense</t>
        </is>
      </c>
      <c r="B22" s="6" t="n">
        <v>28177</v>
      </c>
      <c r="C22" s="6" t="n">
        <v>14422</v>
      </c>
      <c r="D22" s="6" t="n">
        <v>9521</v>
      </c>
    </row>
    <row r="23">
      <c r="A23" s="4" t="inlineStr">
        <is>
          <t>Liability-based Award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6" t="n">
        <v>2100</v>
      </c>
      <c r="C25" s="4" t="inlineStr">
        <is>
          <t xml:space="preserve"> </t>
        </is>
      </c>
      <c r="D25" s="4" t="inlineStr">
        <is>
          <t xml:space="preserve"> </t>
        </is>
      </c>
    </row>
    <row r="26">
      <c r="A26" s="4" t="inlineStr">
        <is>
          <t>Liability-based Awards | Additional Paid-in Capital</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tock-based compensation expense</t>
        </is>
      </c>
      <c r="B28" s="6" t="n">
        <v>4189</v>
      </c>
      <c r="C28" s="6" t="n">
        <v>2531</v>
      </c>
      <c r="D28" s="4" t="inlineStr">
        <is>
          <t xml:space="preserve"> </t>
        </is>
      </c>
    </row>
    <row r="29">
      <c r="A29" s="4" t="inlineStr">
        <is>
          <t>Liability Based Awards to be Settled in Equity</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based compensation expense</t>
        </is>
      </c>
      <c r="B31" s="6" t="n">
        <v>4353</v>
      </c>
      <c r="C31" s="6" t="n">
        <v>2829</v>
      </c>
      <c r="D31" s="6" t="n">
        <v>1193</v>
      </c>
    </row>
    <row r="32">
      <c r="A32" s="4" t="inlineStr">
        <is>
          <t>Liability Based Awards to be Settled in Equity | Cost of Revenue</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based compensation expense</t>
        </is>
      </c>
      <c r="B34" s="6" t="n">
        <v>121</v>
      </c>
      <c r="C34" s="6" t="n">
        <v>114</v>
      </c>
      <c r="D34" s="4" t="inlineStr">
        <is>
          <t xml:space="preserve"> </t>
        </is>
      </c>
    </row>
    <row r="35">
      <c r="A35" s="4" t="inlineStr">
        <is>
          <t>Liability Based Awards to be Settled in Equity | Research and Development</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tock-based compensation expense</t>
        </is>
      </c>
      <c r="B37" s="6" t="n">
        <v>2214</v>
      </c>
      <c r="C37" s="6" t="n">
        <v>492</v>
      </c>
      <c r="D37" s="6" t="n">
        <v>445</v>
      </c>
    </row>
    <row r="38">
      <c r="A38" s="4" t="inlineStr">
        <is>
          <t>Liability Based Awards to be Settled in Equity | Selling, General and Administrative</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based compensation expense</t>
        </is>
      </c>
      <c r="B40" s="6" t="n">
        <v>2018</v>
      </c>
      <c r="C40" s="6" t="n">
        <v>2223</v>
      </c>
      <c r="D40" s="6" t="n">
        <v>748</v>
      </c>
    </row>
    <row r="41">
      <c r="A41" s="4" t="inlineStr">
        <is>
          <t>Equity and Liability Based Awards</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Stock-based compensation expense</t>
        </is>
      </c>
      <c r="B43" s="5" t="n">
        <v>57415</v>
      </c>
      <c r="C43" s="6" t="n">
        <v>29992</v>
      </c>
      <c r="D43" s="6" t="n">
        <v>16009</v>
      </c>
    </row>
    <row r="44">
      <c r="A44" s="4" t="inlineStr">
        <is>
          <t>Liability Based Awards - Cash Settled</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tock-based compensation expense</t>
        </is>
      </c>
      <c r="B46" s="4" t="inlineStr">
        <is>
          <t xml:space="preserve"> </t>
        </is>
      </c>
      <c r="C46" s="6" t="n">
        <v>353</v>
      </c>
      <c r="D46" s="6" t="n">
        <v>957</v>
      </c>
    </row>
    <row r="47">
      <c r="A47" s="4" t="inlineStr">
        <is>
          <t>Liability Based Awards - Cash Settled | Cost of Revenue</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Stock-based compensation expense</t>
        </is>
      </c>
      <c r="B49" s="4" t="inlineStr">
        <is>
          <t xml:space="preserve"> </t>
        </is>
      </c>
      <c r="C49" s="6" t="n">
        <v>102</v>
      </c>
      <c r="D49" s="6" t="n">
        <v>264</v>
      </c>
    </row>
    <row r="50">
      <c r="A50" s="4" t="inlineStr">
        <is>
          <t>Liability Based Awards - Cash Settled | Research and Development</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Stock-based compensation expense</t>
        </is>
      </c>
      <c r="B52" s="4" t="inlineStr">
        <is>
          <t xml:space="preserve"> </t>
        </is>
      </c>
      <c r="C52" s="6" t="n">
        <v>143</v>
      </c>
      <c r="D52" s="6" t="n">
        <v>415</v>
      </c>
    </row>
    <row r="53">
      <c r="A53" s="4" t="inlineStr">
        <is>
          <t>Liability Based Awards - Cash Settled | Selling, General and Administrative</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Stock-based compensation expense</t>
        </is>
      </c>
      <c r="B55" s="4" t="inlineStr">
        <is>
          <t xml:space="preserve"> </t>
        </is>
      </c>
      <c r="C55" s="5" t="n">
        <v>108</v>
      </c>
      <c r="D55" s="5" t="n">
        <v>2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and Related Weighted Average Period of Recognition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s</t>
        </is>
      </c>
      <c r="B4" s="5" t="n">
        <v>134</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t>
        </is>
      </c>
      <c r="B7" s="11" t="n">
        <v>114.5</v>
      </c>
    </row>
    <row r="8">
      <c r="A8" s="4" t="inlineStr">
        <is>
          <t>Weighted Average Period of Recognition (in years)</t>
        </is>
      </c>
      <c r="B8" s="4" t="inlineStr">
        <is>
          <t>2 years 1 month 6 days</t>
        </is>
      </c>
    </row>
    <row r="9">
      <c r="A9" s="4" t="inlineStr">
        <is>
          <t>MYP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t>
        </is>
      </c>
      <c r="B11" s="11" t="n">
        <v>19.2</v>
      </c>
    </row>
    <row r="12">
      <c r="A12" s="4" t="inlineStr">
        <is>
          <t>Weighted Average Period of Recognition (in years)</t>
        </is>
      </c>
      <c r="B12" s="4" t="inlineStr">
        <is>
          <t>1 year 8 months 12 days</t>
        </is>
      </c>
    </row>
    <row r="13">
      <c r="A13" s="4" t="inlineStr">
        <is>
          <t>Liability-based Award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s</t>
        </is>
      </c>
      <c r="B15" s="11" t="n">
        <v>0.3</v>
      </c>
    </row>
    <row r="16">
      <c r="A16" s="4" t="inlineStr">
        <is>
          <t>Weighted Average Period of Recognition (in years)</t>
        </is>
      </c>
      <c r="B16" s="4" t="inlineStr">
        <is>
          <t>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208</v>
      </c>
      <c r="C4" s="5" t="n">
        <v>32379</v>
      </c>
      <c r="D4" s="5" t="n">
        <v>-9645</v>
      </c>
    </row>
    <row r="5">
      <c r="A5" s="4" t="inlineStr">
        <is>
          <t>Foreign</t>
        </is>
      </c>
      <c r="B5" s="6" t="n">
        <v>1128</v>
      </c>
      <c r="C5" s="6" t="n">
        <v>-24</v>
      </c>
      <c r="D5" s="6" t="n">
        <v>274</v>
      </c>
    </row>
    <row r="6">
      <c r="A6" s="4" t="inlineStr">
        <is>
          <t>Income (loss) before income taxes</t>
        </is>
      </c>
      <c r="B6" s="5" t="n">
        <v>23336</v>
      </c>
      <c r="C6" s="5" t="n">
        <v>32355</v>
      </c>
      <c r="D6" s="5" t="n">
        <v>-93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5" t="n">
        <v>-11</v>
      </c>
      <c r="D4" s="4" t="inlineStr">
        <is>
          <t xml:space="preserve"> </t>
        </is>
      </c>
    </row>
    <row r="5">
      <c r="A5" s="4" t="inlineStr">
        <is>
          <t>State</t>
        </is>
      </c>
      <c r="B5" s="5" t="n">
        <v>-1</v>
      </c>
      <c r="C5" s="6" t="n">
        <v>-1</v>
      </c>
      <c r="D5" s="5" t="n">
        <v>-1</v>
      </c>
    </row>
    <row r="6">
      <c r="A6" s="4" t="inlineStr">
        <is>
          <t>Foreign</t>
        </is>
      </c>
      <c r="B6" s="6" t="n">
        <v>-81</v>
      </c>
      <c r="C6" s="6" t="n">
        <v>-66</v>
      </c>
      <c r="D6" s="4" t="inlineStr">
        <is>
          <t xml:space="preserve"> </t>
        </is>
      </c>
    </row>
    <row r="7">
      <c r="A7" s="4" t="inlineStr">
        <is>
          <t>Total current provision</t>
        </is>
      </c>
      <c r="B7" s="6" t="n">
        <v>-82</v>
      </c>
      <c r="C7" s="6" t="n">
        <v>-78</v>
      </c>
      <c r="D7" s="6" t="n">
        <v>-1</v>
      </c>
    </row>
    <row r="8">
      <c r="A8" s="4" t="inlineStr">
        <is>
          <t>Income tax expense</t>
        </is>
      </c>
      <c r="B8" s="5" t="n">
        <v>-82</v>
      </c>
      <c r="C8" s="5" t="n">
        <v>-78</v>
      </c>
      <c r="D8" s="5"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Accrual, write-down and other</t>
        </is>
      </c>
      <c r="B3" s="5" t="n">
        <v>5433</v>
      </c>
      <c r="C3" s="5" t="n">
        <v>5442</v>
      </c>
      <c r="D3" s="5" t="n">
        <v>2469</v>
      </c>
    </row>
    <row r="4">
      <c r="A4" s="4" t="inlineStr">
        <is>
          <t>Section 174 Costs</t>
        </is>
      </c>
      <c r="B4" s="6" t="n">
        <v>23513</v>
      </c>
      <c r="C4" s="4" t="inlineStr">
        <is>
          <t xml:space="preserve"> </t>
        </is>
      </c>
      <c r="D4" s="4" t="inlineStr">
        <is>
          <t xml:space="preserve"> </t>
        </is>
      </c>
    </row>
    <row r="5">
      <c r="A5" s="4" t="inlineStr">
        <is>
          <t>Depreciation and amortization</t>
        </is>
      </c>
      <c r="B5" s="4" t="inlineStr">
        <is>
          <t xml:space="preserve"> </t>
        </is>
      </c>
      <c r="C5" s="4" t="inlineStr">
        <is>
          <t xml:space="preserve"> </t>
        </is>
      </c>
      <c r="D5" s="6" t="n">
        <v>76</v>
      </c>
    </row>
    <row r="6">
      <c r="A6" s="4" t="inlineStr">
        <is>
          <t>Depreciation and amortization</t>
        </is>
      </c>
      <c r="B6" s="6" t="n">
        <v>-1576</v>
      </c>
      <c r="C6" s="6" t="n">
        <v>-818</v>
      </c>
      <c r="D6" s="4" t="inlineStr">
        <is>
          <t xml:space="preserve"> </t>
        </is>
      </c>
    </row>
    <row r="7">
      <c r="A7" s="4" t="inlineStr">
        <is>
          <t>Credits</t>
        </is>
      </c>
      <c r="B7" s="6" t="n">
        <v>5657</v>
      </c>
      <c r="C7" s="4" t="inlineStr">
        <is>
          <t xml:space="preserve"> </t>
        </is>
      </c>
      <c r="D7" s="4" t="inlineStr">
        <is>
          <t xml:space="preserve"> </t>
        </is>
      </c>
    </row>
    <row r="8">
      <c r="A8" s="4" t="inlineStr">
        <is>
          <t>Net operating loss and credits carry forwards</t>
        </is>
      </c>
      <c r="B8" s="6" t="n">
        <v>49647</v>
      </c>
      <c r="C8" s="6" t="n">
        <v>64690</v>
      </c>
      <c r="D8" s="6" t="n">
        <v>42949</v>
      </c>
    </row>
    <row r="9">
      <c r="A9" s="4" t="inlineStr">
        <is>
          <t>Total gross deferred tax assets (liabilities)</t>
        </is>
      </c>
      <c r="B9" s="6" t="n">
        <v>82674</v>
      </c>
      <c r="C9" s="6" t="n">
        <v>69314</v>
      </c>
      <c r="D9" s="6" t="n">
        <v>45494</v>
      </c>
    </row>
    <row r="10">
      <c r="A10" s="4" t="inlineStr">
        <is>
          <t>Valuation allowance</t>
        </is>
      </c>
      <c r="B10" s="6" t="n">
        <v>-82674</v>
      </c>
      <c r="C10" s="6" t="n">
        <v>-69314</v>
      </c>
      <c r="D10" s="6" t="n">
        <v>-45494</v>
      </c>
    </row>
    <row r="11">
      <c r="A11" s="4" t="inlineStr">
        <is>
          <t>Total net deferred tax assets</t>
        </is>
      </c>
      <c r="B11" s="5" t="n">
        <v>0</v>
      </c>
      <c r="C11" s="5" t="n">
        <v>0</v>
      </c>
      <c r="D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hange in valuation allowance</t>
        </is>
      </c>
      <c r="B4" s="5" t="n">
        <v>13100</v>
      </c>
      <c r="C4" s="4" t="inlineStr">
        <is>
          <t xml:space="preserve"> </t>
        </is>
      </c>
      <c r="D4" s="4" t="inlineStr">
        <is>
          <t xml:space="preserve"> </t>
        </is>
      </c>
    </row>
    <row r="5">
      <c r="A5" s="4" t="inlineStr">
        <is>
          <t>Federal net operating loss carry-forwards</t>
        </is>
      </c>
      <c r="B5" s="6" t="n">
        <v>213300</v>
      </c>
      <c r="C5" s="5" t="n">
        <v>259600</v>
      </c>
      <c r="D5" s="4" t="inlineStr">
        <is>
          <t xml:space="preserve"> </t>
        </is>
      </c>
    </row>
    <row r="6">
      <c r="A6" s="4" t="inlineStr">
        <is>
          <t>State net operating loss carry-forwards</t>
        </is>
      </c>
      <c r="B6" s="6" t="n">
        <v>65300</v>
      </c>
      <c r="C6" s="6" t="n">
        <v>64500</v>
      </c>
      <c r="D6" s="4" t="inlineStr">
        <is>
          <t xml:space="preserve"> </t>
        </is>
      </c>
    </row>
    <row r="7">
      <c r="A7" s="4" t="inlineStr">
        <is>
          <t>Foreign net operating loss carry-forwards</t>
        </is>
      </c>
      <c r="B7" s="5" t="n">
        <v>1700</v>
      </c>
      <c r="C7" s="6" t="n">
        <v>2300</v>
      </c>
      <c r="D7" s="4" t="inlineStr">
        <is>
          <t xml:space="preserve"> </t>
        </is>
      </c>
    </row>
    <row r="8">
      <c r="A8" s="4" t="inlineStr">
        <is>
          <t>Federal net operating loss carry-forwards expiration year</t>
        </is>
      </c>
      <c r="B8" s="4" t="inlineStr">
        <is>
          <t>2025</t>
        </is>
      </c>
      <c r="C8" s="4" t="inlineStr">
        <is>
          <t xml:space="preserve"> </t>
        </is>
      </c>
      <c r="D8" s="4" t="inlineStr">
        <is>
          <t xml:space="preserve"> </t>
        </is>
      </c>
    </row>
    <row r="9">
      <c r="A9" s="4" t="inlineStr">
        <is>
          <t>State net operating loss carry-forwards expiration year</t>
        </is>
      </c>
      <c r="B9" s="4" t="inlineStr">
        <is>
          <t>2028</t>
        </is>
      </c>
      <c r="C9" s="4" t="inlineStr">
        <is>
          <t xml:space="preserve"> </t>
        </is>
      </c>
      <c r="D9" s="4" t="inlineStr">
        <is>
          <t xml:space="preserve"> </t>
        </is>
      </c>
    </row>
    <row r="10">
      <c r="A10" s="4" t="inlineStr">
        <is>
          <t>Foreign net operating loss carry-forwards expiration year</t>
        </is>
      </c>
      <c r="B10" s="4" t="inlineStr">
        <is>
          <t>2028</t>
        </is>
      </c>
      <c r="C10" s="4" t="inlineStr">
        <is>
          <t xml:space="preserve"> </t>
        </is>
      </c>
      <c r="D10" s="4" t="inlineStr">
        <is>
          <t xml:space="preserve"> </t>
        </is>
      </c>
    </row>
    <row r="11">
      <c r="A11" s="4" t="inlineStr">
        <is>
          <t>Federal research and development tax credit carry-forwards</t>
        </is>
      </c>
      <c r="B11" s="5" t="n">
        <v>3900</v>
      </c>
      <c r="C11" s="6" t="n">
        <v>3900</v>
      </c>
      <c r="D11" s="4" t="inlineStr">
        <is>
          <t xml:space="preserve"> </t>
        </is>
      </c>
    </row>
    <row r="12">
      <c r="A12" s="4" t="inlineStr">
        <is>
          <t>State research and development tax credit carry-forwards</t>
        </is>
      </c>
      <c r="B12" s="5" t="n">
        <v>3600</v>
      </c>
      <c r="C12" s="6" t="n">
        <v>3600</v>
      </c>
      <c r="D12" s="4" t="inlineStr">
        <is>
          <t xml:space="preserve"> </t>
        </is>
      </c>
    </row>
    <row r="13">
      <c r="A13" s="4" t="inlineStr">
        <is>
          <t>Expiration of federal tax credits</t>
        </is>
      </c>
      <c r="B13" s="4" t="inlineStr">
        <is>
          <t>2025</t>
        </is>
      </c>
      <c r="C13" s="4" t="inlineStr">
        <is>
          <t xml:space="preserve"> </t>
        </is>
      </c>
      <c r="D13" s="4" t="inlineStr">
        <is>
          <t xml:space="preserve"> </t>
        </is>
      </c>
    </row>
    <row r="14">
      <c r="A14" s="4" t="inlineStr">
        <is>
          <t>Unrecognized tax benefits</t>
        </is>
      </c>
      <c r="B14" s="5" t="n">
        <v>2302</v>
      </c>
      <c r="C14" s="5" t="n">
        <v>2431</v>
      </c>
      <c r="D14" s="5" t="n">
        <v>24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Rate</t>
        </is>
      </c>
      <c r="B4" s="9" t="n">
        <v>0.21</v>
      </c>
      <c r="C4" s="9" t="n">
        <v>0.21</v>
      </c>
      <c r="D4" s="9" t="n">
        <v>0.21</v>
      </c>
    </row>
    <row r="5">
      <c r="A5" s="4" t="inlineStr">
        <is>
          <t>RSU excess tax expense</t>
        </is>
      </c>
      <c r="B5" s="4" t="inlineStr">
        <is>
          <t>(88.60%)</t>
        </is>
      </c>
      <c r="C5" s="4" t="inlineStr">
        <is>
          <t>(79.00%)</t>
        </is>
      </c>
      <c r="D5" s="10" t="n">
        <v>0.9330000000000001</v>
      </c>
    </row>
    <row r="6">
      <c r="A6" s="4" t="inlineStr">
        <is>
          <t>Permanent differences and others</t>
        </is>
      </c>
      <c r="B6" s="10" t="n">
        <v>0.109</v>
      </c>
      <c r="C6" s="10" t="n">
        <v>0.157</v>
      </c>
      <c r="D6" s="4" t="inlineStr">
        <is>
          <t>(2.90%)</t>
        </is>
      </c>
    </row>
    <row r="7">
      <c r="A7" s="4" t="inlineStr">
        <is>
          <t>Change in valuation allowance</t>
        </is>
      </c>
      <c r="B7" s="9" t="n">
        <v>0.57</v>
      </c>
      <c r="C7" s="10" t="n">
        <v>0.423</v>
      </c>
      <c r="D7" s="4" t="inlineStr">
        <is>
          <t>(111.40%)</t>
        </is>
      </c>
    </row>
    <row r="8">
      <c r="A8" s="4" t="inlineStr">
        <is>
          <t>Effective income tax rate</t>
        </is>
      </c>
      <c r="B8" s="10" t="n">
        <v>0.003</v>
      </c>
      <c r="C8" s="9" t="n">
        <v>0</v>
      </c>
      <c r="D8"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3254</v>
      </c>
      <c r="C4" s="5" t="n">
        <v>32277</v>
      </c>
      <c r="D4" s="5" t="n">
        <v>-93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1843</v>
      </c>
      <c r="C6" s="6" t="n">
        <v>7926</v>
      </c>
      <c r="D6" s="6" t="n">
        <v>6402</v>
      </c>
    </row>
    <row r="7">
      <c r="A7" s="4" t="inlineStr">
        <is>
          <t>Stock-based compensation expense</t>
        </is>
      </c>
      <c r="B7" s="6" t="n">
        <v>57415</v>
      </c>
      <c r="C7" s="6" t="n">
        <v>29992</v>
      </c>
      <c r="D7" s="6" t="n">
        <v>16009</v>
      </c>
    </row>
    <row r="8">
      <c r="A8" s="4" t="inlineStr">
        <is>
          <t>Inventory write-down</t>
        </is>
      </c>
      <c r="B8" s="6" t="n">
        <v>2972</v>
      </c>
      <c r="C8" s="6" t="n">
        <v>1817</v>
      </c>
      <c r="D8" s="6" t="n">
        <v>1446</v>
      </c>
    </row>
    <row r="9">
      <c r="A9" s="4" t="inlineStr">
        <is>
          <t>Impairment of internal-use software</t>
        </is>
      </c>
      <c r="B9" s="4" t="inlineStr">
        <is>
          <t xml:space="preserve"> </t>
        </is>
      </c>
      <c r="C9" s="4" t="inlineStr">
        <is>
          <t xml:space="preserve"> </t>
        </is>
      </c>
      <c r="D9" s="6" t="n">
        <v>959</v>
      </c>
    </row>
    <row r="10">
      <c r="A10" s="4" t="inlineStr">
        <is>
          <t>Unrealized interest on held to maturity securities</t>
        </is>
      </c>
      <c r="B10" s="6" t="n">
        <v>-5055</v>
      </c>
      <c r="C10" s="4" t="inlineStr">
        <is>
          <t xml:space="preserve"> </t>
        </is>
      </c>
      <c r="D10" s="4" t="inlineStr">
        <is>
          <t xml:space="preserve"> </t>
        </is>
      </c>
    </row>
    <row r="11">
      <c r="A11" s="4" t="inlineStr">
        <is>
          <t>Other</t>
        </is>
      </c>
      <c r="B11" s="6" t="n">
        <v>358</v>
      </c>
      <c r="C11" s="6" t="n">
        <v>117</v>
      </c>
      <c r="D11" s="6" t="n">
        <v>106</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et</t>
        </is>
      </c>
      <c r="B13" s="6" t="n">
        <v>-2853</v>
      </c>
      <c r="C13" s="6" t="n">
        <v>-14456</v>
      </c>
      <c r="D13" s="6" t="n">
        <v>-6261</v>
      </c>
    </row>
    <row r="14">
      <c r="A14" s="4" t="inlineStr">
        <is>
          <t>Related party accounts receivable</t>
        </is>
      </c>
      <c r="B14" s="4" t="inlineStr">
        <is>
          <t xml:space="preserve"> </t>
        </is>
      </c>
      <c r="C14" s="6" t="n">
        <v>736</v>
      </c>
      <c r="D14" s="6" t="n">
        <v>337</v>
      </c>
    </row>
    <row r="15">
      <c r="A15" s="4" t="inlineStr">
        <is>
          <t>Inventories</t>
        </is>
      </c>
      <c r="B15" s="6" t="n">
        <v>-36992</v>
      </c>
      <c r="C15" s="6" t="n">
        <v>-13096</v>
      </c>
      <c r="D15" s="6" t="n">
        <v>-2070</v>
      </c>
    </row>
    <row r="16">
      <c r="A16" s="4" t="inlineStr">
        <is>
          <t>Prepaid expenses and other assets</t>
        </is>
      </c>
      <c r="B16" s="6" t="n">
        <v>-7460</v>
      </c>
      <c r="C16" s="6" t="n">
        <v>-1859</v>
      </c>
      <c r="D16" s="6" t="n">
        <v>2951</v>
      </c>
    </row>
    <row r="17">
      <c r="A17" s="4" t="inlineStr">
        <is>
          <t>Accounts payable</t>
        </is>
      </c>
      <c r="B17" s="6" t="n">
        <v>2468</v>
      </c>
      <c r="C17" s="6" t="n">
        <v>5826</v>
      </c>
      <c r="D17" s="6" t="n">
        <v>2606</v>
      </c>
    </row>
    <row r="18">
      <c r="A18" s="4" t="inlineStr">
        <is>
          <t>Accrued expenses and other liabilities</t>
        </is>
      </c>
      <c r="B18" s="6" t="n">
        <v>-6198</v>
      </c>
      <c r="C18" s="6" t="n">
        <v>9798</v>
      </c>
      <c r="D18" s="6" t="n">
        <v>3491</v>
      </c>
    </row>
    <row r="19">
      <c r="A19" s="4" t="inlineStr">
        <is>
          <t>Net cash provided by operating activities</t>
        </is>
      </c>
      <c r="B19" s="6" t="n">
        <v>39752</v>
      </c>
      <c r="C19" s="6" t="n">
        <v>59078</v>
      </c>
      <c r="D19" s="6" t="n">
        <v>1660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held to maturity securities</t>
        </is>
      </c>
      <c r="B21" s="6" t="n">
        <v>-673370</v>
      </c>
      <c r="C21" s="4" t="inlineStr">
        <is>
          <t xml:space="preserve"> </t>
        </is>
      </c>
      <c r="D21" s="4" t="inlineStr">
        <is>
          <t xml:space="preserve"> </t>
        </is>
      </c>
    </row>
    <row r="22">
      <c r="A22" s="4" t="inlineStr">
        <is>
          <t>Proceeds from maturity of held to maturity securities</t>
        </is>
      </c>
      <c r="B22" s="6" t="n">
        <v>148931</v>
      </c>
      <c r="C22" s="4" t="inlineStr">
        <is>
          <t xml:space="preserve"> </t>
        </is>
      </c>
      <c r="D22" s="4" t="inlineStr">
        <is>
          <t xml:space="preserve"> </t>
        </is>
      </c>
    </row>
    <row r="23">
      <c r="A23" s="4" t="inlineStr">
        <is>
          <t>Purchase of property and equipment</t>
        </is>
      </c>
      <c r="B23" s="6" t="n">
        <v>-31793</v>
      </c>
      <c r="C23" s="6" t="n">
        <v>-30878</v>
      </c>
      <c r="D23" s="6" t="n">
        <v>-6098</v>
      </c>
    </row>
    <row r="24">
      <c r="A24" s="4" t="inlineStr">
        <is>
          <t>Cash paid for intangibles</t>
        </is>
      </c>
      <c r="B24" s="6" t="n">
        <v>-3856</v>
      </c>
      <c r="C24" s="6" t="n">
        <v>-2910</v>
      </c>
      <c r="D24" s="6" t="n">
        <v>-1695</v>
      </c>
    </row>
    <row r="25">
      <c r="A25" s="4" t="inlineStr">
        <is>
          <t>Net cash used in investing activities</t>
        </is>
      </c>
      <c r="B25" s="6" t="n">
        <v>-560088</v>
      </c>
      <c r="C25" s="6" t="n">
        <v>-33788</v>
      </c>
      <c r="D25" s="6" t="n">
        <v>-7793</v>
      </c>
    </row>
    <row r="26">
      <c r="A26" s="3" t="inlineStr">
        <is>
          <t>Cash flows from financing activities</t>
        </is>
      </c>
      <c r="B26" s="4" t="inlineStr">
        <is>
          <t xml:space="preserve"> </t>
        </is>
      </c>
      <c r="C26" s="4" t="inlineStr">
        <is>
          <t xml:space="preserve"> </t>
        </is>
      </c>
      <c r="D26" s="4" t="inlineStr">
        <is>
          <t xml:space="preserve"> </t>
        </is>
      </c>
    </row>
    <row r="27">
      <c r="A27" s="4" t="inlineStr">
        <is>
          <t>Tax withholding paid on behalf of employees for net share settlement</t>
        </is>
      </c>
      <c r="B27" s="6" t="n">
        <v>-37552</v>
      </c>
      <c r="C27" s="4" t="inlineStr">
        <is>
          <t xml:space="preserve"> </t>
        </is>
      </c>
      <c r="D27" s="6" t="n">
        <v>-3493</v>
      </c>
    </row>
    <row r="28">
      <c r="A28" s="4" t="inlineStr">
        <is>
          <t>Proceeds from public offering</t>
        </is>
      </c>
      <c r="B28" s="6" t="n">
        <v>33977</v>
      </c>
      <c r="C28" s="6" t="n">
        <v>461264</v>
      </c>
      <c r="D28" s="6" t="n">
        <v>48800</v>
      </c>
    </row>
    <row r="29">
      <c r="A29" s="4" t="inlineStr">
        <is>
          <t>Payments for offering costs</t>
        </is>
      </c>
      <c r="B29" s="6" t="n">
        <v>-947</v>
      </c>
      <c r="C29" s="6" t="n">
        <v>-618</v>
      </c>
      <c r="D29" s="6" t="n">
        <v>-3011</v>
      </c>
    </row>
    <row r="30">
      <c r="A30" s="4" t="inlineStr">
        <is>
          <t>Proceeds from loans from financial institutions</t>
        </is>
      </c>
      <c r="B30" s="4" t="inlineStr">
        <is>
          <t xml:space="preserve"> </t>
        </is>
      </c>
      <c r="C30" s="4" t="inlineStr">
        <is>
          <t xml:space="preserve"> </t>
        </is>
      </c>
      <c r="D30" s="6" t="n">
        <v>35000</v>
      </c>
    </row>
    <row r="31">
      <c r="A31" s="4" t="inlineStr">
        <is>
          <t>Principal payments on loans to financial institutions</t>
        </is>
      </c>
      <c r="B31" s="4" t="inlineStr">
        <is>
          <t xml:space="preserve"> </t>
        </is>
      </c>
      <c r="C31" s="4" t="inlineStr">
        <is>
          <t xml:space="preserve"> </t>
        </is>
      </c>
      <c r="D31" s="6" t="n">
        <v>-76000</v>
      </c>
    </row>
    <row r="32">
      <c r="A32" s="4" t="inlineStr">
        <is>
          <t>Net cash provided by (used in) financing activities</t>
        </is>
      </c>
      <c r="B32" s="6" t="n">
        <v>-4522</v>
      </c>
      <c r="C32" s="6" t="n">
        <v>460646</v>
      </c>
      <c r="D32" s="6" t="n">
        <v>1296</v>
      </c>
    </row>
    <row r="33">
      <c r="A33" s="4" t="inlineStr">
        <is>
          <t>Net increase (decrease) in cash and cash equivalents</t>
        </is>
      </c>
      <c r="B33" s="6" t="n">
        <v>-524858</v>
      </c>
      <c r="C33" s="6" t="n">
        <v>485936</v>
      </c>
      <c r="D33" s="6" t="n">
        <v>10107</v>
      </c>
    </row>
    <row r="34">
      <c r="A34" s="3" t="inlineStr">
        <is>
          <t>Cash and cash equivalents</t>
        </is>
      </c>
      <c r="B34" s="4" t="inlineStr">
        <is>
          <t xml:space="preserve"> </t>
        </is>
      </c>
      <c r="C34" s="4" t="inlineStr">
        <is>
          <t xml:space="preserve"> </t>
        </is>
      </c>
      <c r="D34" s="4" t="inlineStr">
        <is>
          <t xml:space="preserve"> </t>
        </is>
      </c>
    </row>
    <row r="35">
      <c r="A35" s="4" t="inlineStr">
        <is>
          <t>Beginning of period</t>
        </is>
      </c>
      <c r="B35" s="6" t="n">
        <v>559461</v>
      </c>
      <c r="C35" s="6" t="n">
        <v>73525</v>
      </c>
      <c r="D35" s="6" t="n">
        <v>63418</v>
      </c>
    </row>
    <row r="36">
      <c r="A36" s="4" t="inlineStr">
        <is>
          <t>End of period</t>
        </is>
      </c>
      <c r="B36" s="6" t="n">
        <v>34603</v>
      </c>
      <c r="C36" s="6" t="n">
        <v>559461</v>
      </c>
      <c r="D36" s="6" t="n">
        <v>73525</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 during the period</t>
        </is>
      </c>
      <c r="B38" s="4" t="inlineStr">
        <is>
          <t xml:space="preserve"> </t>
        </is>
      </c>
      <c r="C38" s="4" t="inlineStr">
        <is>
          <t xml:space="preserve"> </t>
        </is>
      </c>
      <c r="D38" s="6" t="n">
        <v>799</v>
      </c>
    </row>
    <row r="39">
      <c r="A39" s="4" t="inlineStr">
        <is>
          <t>Income taxes paid</t>
        </is>
      </c>
      <c r="B39" s="6" t="n">
        <v>58</v>
      </c>
      <c r="C39" s="6" t="n">
        <v>24</v>
      </c>
      <c r="D39" s="6" t="n">
        <v>1</v>
      </c>
    </row>
    <row r="40">
      <c r="A40" s="3" t="inlineStr">
        <is>
          <t>Supplemental disclosure of noncash flow information</t>
        </is>
      </c>
      <c r="B40" s="4" t="inlineStr">
        <is>
          <t xml:space="preserve"> </t>
        </is>
      </c>
      <c r="C40" s="4" t="inlineStr">
        <is>
          <t xml:space="preserve"> </t>
        </is>
      </c>
      <c r="D40" s="4" t="inlineStr">
        <is>
          <t xml:space="preserve"> </t>
        </is>
      </c>
    </row>
    <row r="41">
      <c r="A41" s="4" t="inlineStr">
        <is>
          <t>Unpaid property and equipment</t>
        </is>
      </c>
      <c r="B41" s="6" t="n">
        <v>747</v>
      </c>
      <c r="C41" s="6" t="n">
        <v>1437</v>
      </c>
      <c r="D41" s="6" t="n">
        <v>343</v>
      </c>
    </row>
    <row r="42">
      <c r="A42" s="4" t="inlineStr">
        <is>
          <t>Unpaid intangibles, net</t>
        </is>
      </c>
      <c r="B42" s="6" t="n">
        <v>606</v>
      </c>
      <c r="C42" s="6" t="n">
        <v>3178</v>
      </c>
      <c r="D42" s="4" t="inlineStr">
        <is>
          <t xml:space="preserve"> </t>
        </is>
      </c>
    </row>
    <row r="43">
      <c r="A43" s="4" t="inlineStr">
        <is>
          <t>Right-of-use assets acquired under operating leases</t>
        </is>
      </c>
      <c r="B43" s="5" t="n">
        <v>4761</v>
      </c>
      <c r="C43" s="5" t="n">
        <v>689</v>
      </c>
      <c r="D43" s="5" t="n">
        <v>3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2431</v>
      </c>
      <c r="C4" s="5" t="n">
        <v>2436</v>
      </c>
    </row>
    <row r="5">
      <c r="A5" s="4" t="inlineStr">
        <is>
          <t>Increase (decrease) in balance related to tax position taken during prior periods</t>
        </is>
      </c>
      <c r="B5" s="6" t="n">
        <v>0</v>
      </c>
      <c r="C5" s="6" t="n">
        <v>0</v>
      </c>
    </row>
    <row r="6">
      <c r="A6" s="4" t="inlineStr">
        <is>
          <t>Decrease in balance related to tax position taken during the current period</t>
        </is>
      </c>
      <c r="B6" s="6" t="n">
        <v>-129</v>
      </c>
      <c r="C6" s="6" t="n">
        <v>-5</v>
      </c>
    </row>
    <row r="7">
      <c r="A7" s="4" t="inlineStr">
        <is>
          <t>Ending balance</t>
        </is>
      </c>
      <c r="B7" s="5" t="n">
        <v>2302</v>
      </c>
      <c r="C7" s="5" t="n">
        <v>24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pre-tax contribution per employee</t>
        </is>
      </c>
      <c r="B4" s="9" t="n">
        <v>0.9</v>
      </c>
      <c r="C4" s="4" t="inlineStr">
        <is>
          <t xml:space="preserve"> </t>
        </is>
      </c>
      <c r="D4" s="4" t="inlineStr">
        <is>
          <t xml:space="preserve"> </t>
        </is>
      </c>
    </row>
    <row r="5">
      <c r="A5" s="4" t="inlineStr">
        <is>
          <t>Matching contributions</t>
        </is>
      </c>
      <c r="B5" s="11" t="n">
        <v>1.3</v>
      </c>
      <c r="C5" s="5" t="n">
        <v>1</v>
      </c>
      <c r="D5" s="11"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Operations by Geographic Area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ons by Geographic Area - Schedule of Revenue by Count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83605</v>
      </c>
      <c r="C4" s="5" t="n">
        <v>218808</v>
      </c>
      <c r="D4" s="5" t="n">
        <v>116156</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83605</v>
      </c>
      <c r="C7" s="6" t="n">
        <v>218808</v>
      </c>
      <c r="D7" s="6" t="n">
        <v>116156</v>
      </c>
    </row>
    <row r="8">
      <c r="A8" s="4" t="inlineStr">
        <is>
          <t>Taiwan | Revenue from Contract with Customer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1849</v>
      </c>
      <c r="C10" s="6" t="n">
        <v>66390</v>
      </c>
      <c r="D10" s="6" t="n">
        <v>55789</v>
      </c>
    </row>
    <row r="11">
      <c r="A11" s="4" t="inlineStr">
        <is>
          <t>Hong Kong | Revenue from Contract with Customer Benchmark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59209</v>
      </c>
      <c r="C13" s="6" t="n">
        <v>82503</v>
      </c>
      <c r="D13" s="6" t="n">
        <v>30306</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3470</v>
      </c>
      <c r="C16" s="6" t="n">
        <v>14221</v>
      </c>
      <c r="D16" s="6" t="n">
        <v>8522</v>
      </c>
    </row>
    <row r="17">
      <c r="A17" s="4" t="inlineStr">
        <is>
          <t>Other | Revenue from Contract with Customer Benchmark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89077</v>
      </c>
      <c r="C19" s="5" t="n">
        <v>55694</v>
      </c>
      <c r="D19" s="5" t="n">
        <v>215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Operations by Geographic Area - Schedule of Property and Equipment Attributable to Operation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58772</v>
      </c>
      <c r="C3" s="5" t="n">
        <v>3790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24211</v>
      </c>
      <c r="C6" s="6" t="n">
        <v>19205</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18524</v>
      </c>
      <c r="C9" s="6" t="n">
        <v>13780</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5570</v>
      </c>
      <c r="C12" s="6" t="n">
        <v>2367</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10467</v>
      </c>
      <c r="C15" s="5" t="n">
        <v>2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lated Party Transactions - Additional Information (Details) - USD ($)</t>
        </is>
      </c>
      <c r="C1" s="2" t="inlineStr">
        <is>
          <t>1 Months Ended</t>
        </is>
      </c>
      <c r="E1" s="2" t="inlineStr">
        <is>
          <t>12 Months Ended</t>
        </is>
      </c>
    </row>
    <row r="2">
      <c r="B2" s="2" t="inlineStr">
        <is>
          <t>Aug. 31, 2021</t>
        </is>
      </c>
      <c r="C2" s="2" t="inlineStr">
        <is>
          <t>Dec. 31, 2021</t>
        </is>
      </c>
      <c r="D2" s="2" t="inlineStr">
        <is>
          <t>May 31, 2021</t>
        </is>
      </c>
      <c r="E2" s="2" t="inlineStr">
        <is>
          <t>Dec. 31, 2022</t>
        </is>
      </c>
      <c r="F2" s="2" t="inlineStr">
        <is>
          <t>Dec. 31, 2021</t>
        </is>
      </c>
      <c r="G2" s="2" t="inlineStr">
        <is>
          <t>Dec. 31, 2020</t>
        </is>
      </c>
    </row>
    <row r="3">
      <c r="A3" s="4" t="inlineStr">
        <is>
          <t>Restricted Stock Units RS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award, granted</t>
        </is>
      </c>
      <c r="B5" s="4" t="inlineStr">
        <is>
          <t xml:space="preserve"> </t>
        </is>
      </c>
      <c r="C5" s="4" t="inlineStr">
        <is>
          <t xml:space="preserve"> </t>
        </is>
      </c>
      <c r="D5" s="4" t="inlineStr">
        <is>
          <t xml:space="preserve"> </t>
        </is>
      </c>
      <c r="E5" s="6" t="n">
        <v>468703</v>
      </c>
      <c r="F5" s="6" t="n">
        <v>438474</v>
      </c>
      <c r="G5" s="6" t="n">
        <v>682517</v>
      </c>
    </row>
    <row r="6">
      <c r="A6" s="4" t="inlineStr">
        <is>
          <t>MegaC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ination date</t>
        </is>
      </c>
      <c r="B8" s="4" t="inlineStr">
        <is>
          <t>Aug. 31,  20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gaChips | SiTime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utstanding common stock held</t>
        </is>
      </c>
      <c r="B11" s="4" t="inlineStr">
        <is>
          <t xml:space="preserve"> </t>
        </is>
      </c>
      <c r="C11" s="9" t="n">
        <v>0.24</v>
      </c>
      <c r="D11" s="4" t="inlineStr">
        <is>
          <t xml:space="preserve"> </t>
        </is>
      </c>
      <c r="E11" s="9" t="n">
        <v>0.23</v>
      </c>
      <c r="F11" s="9" t="n">
        <v>0.24</v>
      </c>
      <c r="G11" s="4" t="inlineStr">
        <is>
          <t xml:space="preserve"> </t>
        </is>
      </c>
    </row>
    <row r="12">
      <c r="A12" s="4" t="inlineStr">
        <is>
          <t>Akira Tak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consulting services fee</t>
        </is>
      </c>
      <c r="B14" s="4" t="inlineStr">
        <is>
          <t xml:space="preserve"> </t>
        </is>
      </c>
      <c r="C14" s="4" t="inlineStr">
        <is>
          <t xml:space="preserve"> </t>
        </is>
      </c>
      <c r="D14" s="5" t="n">
        <v>5000</v>
      </c>
      <c r="E14" s="4" t="inlineStr">
        <is>
          <t xml:space="preserve"> </t>
        </is>
      </c>
      <c r="F14" s="4" t="inlineStr">
        <is>
          <t xml:space="preserve"> </t>
        </is>
      </c>
      <c r="G14" s="4" t="inlineStr">
        <is>
          <t xml:space="preserve"> </t>
        </is>
      </c>
    </row>
    <row r="15">
      <c r="A15" s="4" t="inlineStr">
        <is>
          <t>Agreement extension date</t>
        </is>
      </c>
      <c r="B15" s="4" t="inlineStr">
        <is>
          <t xml:space="preserve"> </t>
        </is>
      </c>
      <c r="C15" s="4" t="inlineStr">
        <is>
          <t>Dec. 31,  2022</t>
        </is>
      </c>
      <c r="D15" s="4" t="inlineStr">
        <is>
          <t xml:space="preserve"> </t>
        </is>
      </c>
      <c r="E15" s="4" t="inlineStr">
        <is>
          <t xml:space="preserve"> </t>
        </is>
      </c>
      <c r="F15" s="4" t="inlineStr">
        <is>
          <t xml:space="preserve"> </t>
        </is>
      </c>
      <c r="G15" s="4" t="inlineStr">
        <is>
          <t xml:space="preserve"> </t>
        </is>
      </c>
    </row>
    <row r="16">
      <c r="A16" s="4" t="inlineStr">
        <is>
          <t>Akira Takata | Restricted Stock Units 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award, granted</t>
        </is>
      </c>
      <c r="B18" s="4" t="inlineStr">
        <is>
          <t xml:space="preserve"> </t>
        </is>
      </c>
      <c r="C18" s="6" t="n">
        <v>300</v>
      </c>
      <c r="D18" s="6" t="n">
        <v>500</v>
      </c>
      <c r="E18" s="4" t="inlineStr">
        <is>
          <t xml:space="preserve"> </t>
        </is>
      </c>
      <c r="F18" s="4" t="inlineStr">
        <is>
          <t xml:space="preserve"> </t>
        </is>
      </c>
      <c r="G18" s="4" t="inlineStr">
        <is>
          <t xml:space="preserve"> </t>
        </is>
      </c>
    </row>
    <row r="19">
      <c r="A19" s="4" t="inlineStr">
        <is>
          <t>Equity award, vesting date</t>
        </is>
      </c>
      <c r="B19" s="4" t="inlineStr">
        <is>
          <t xml:space="preserve"> </t>
        </is>
      </c>
      <c r="C19" s="4" t="inlineStr">
        <is>
          <t>Nov. 20,  2022</t>
        </is>
      </c>
      <c r="D19" s="4" t="inlineStr">
        <is>
          <t>Nov. 20,  2021</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Balances, Transactions and Payments with Related Parties and Affiliates (Details) - USD ($) $ in Thousands</t>
        </is>
      </c>
      <c r="B1" s="2" t="inlineStr">
        <is>
          <t>12 Months Ended</t>
        </is>
      </c>
    </row>
    <row r="2">
      <c r="B2" s="2" t="inlineStr">
        <is>
          <t>Dec. 31, 2022</t>
        </is>
      </c>
      <c r="C2" s="2" t="inlineStr">
        <is>
          <t>Dec. 31, 2021</t>
        </is>
      </c>
      <c r="D2" s="2" t="inlineStr">
        <is>
          <t>Dec. 31, 2020</t>
        </is>
      </c>
    </row>
    <row r="3">
      <c r="A3" s="4" t="inlineStr">
        <is>
          <t>MegaChip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es through distribution agreement</t>
        </is>
      </c>
      <c r="B5" s="4" t="inlineStr">
        <is>
          <t xml:space="preserve"> </t>
        </is>
      </c>
      <c r="C5" s="5" t="n">
        <v>8167</v>
      </c>
      <c r="D5" s="5" t="n">
        <v>5714</v>
      </c>
    </row>
    <row r="6">
      <c r="A6" s="4" t="inlineStr">
        <is>
          <t>License expense</t>
        </is>
      </c>
      <c r="B6" s="4" t="inlineStr">
        <is>
          <t xml:space="preserve"> </t>
        </is>
      </c>
      <c r="C6" s="4" t="inlineStr">
        <is>
          <t xml:space="preserve"> </t>
        </is>
      </c>
      <c r="D6" s="6" t="n">
        <v>148</v>
      </c>
    </row>
    <row r="7">
      <c r="A7" s="4" t="inlineStr">
        <is>
          <t>Commission expense</t>
        </is>
      </c>
      <c r="B7" s="4" t="inlineStr">
        <is>
          <t xml:space="preserve"> </t>
        </is>
      </c>
      <c r="C7" s="6" t="n">
        <v>340</v>
      </c>
      <c r="D7" s="6" t="n">
        <v>228</v>
      </c>
    </row>
    <row r="8">
      <c r="A8" s="4" t="inlineStr">
        <is>
          <t>Cash paid for commissions</t>
        </is>
      </c>
      <c r="B8" s="4" t="inlineStr">
        <is>
          <t xml:space="preserve"> </t>
        </is>
      </c>
      <c r="C8" s="6" t="n">
        <v>340</v>
      </c>
      <c r="D8" s="6" t="n">
        <v>228</v>
      </c>
    </row>
    <row r="9">
      <c r="A9" s="4" t="inlineStr">
        <is>
          <t>Cash paid for licenses</t>
        </is>
      </c>
      <c r="B9" s="4" t="inlineStr">
        <is>
          <t xml:space="preserve"> </t>
        </is>
      </c>
      <c r="C9" s="4" t="inlineStr">
        <is>
          <t xml:space="preserve"> </t>
        </is>
      </c>
      <c r="D9" s="6" t="n">
        <v>25</v>
      </c>
    </row>
    <row r="10">
      <c r="A10" s="4" t="inlineStr">
        <is>
          <t>Affliat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nsulting fees</t>
        </is>
      </c>
      <c r="B12" s="5" t="n">
        <v>189</v>
      </c>
      <c r="C12" s="6" t="n">
        <v>254</v>
      </c>
      <c r="D12" s="6" t="n">
        <v>380</v>
      </c>
    </row>
    <row r="13">
      <c r="A13" s="4" t="inlineStr">
        <is>
          <t>Cash paid for consulting fees</t>
        </is>
      </c>
      <c r="B13" s="5" t="n">
        <v>189</v>
      </c>
      <c r="C13" s="5" t="n">
        <v>254</v>
      </c>
      <c r="D13" s="5" t="n">
        <v>3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Inducement Plan - shares</t>
        </is>
      </c>
      <c r="B1" s="2" t="inlineStr">
        <is>
          <t>Feb. 21, 2023</t>
        </is>
      </c>
      <c r="C1" s="2" t="inlineStr">
        <is>
          <t>Dec. 31, 2022</t>
        </is>
      </c>
      <c r="D1" s="2" t="inlineStr">
        <is>
          <t>Feb. 28, 2022</t>
        </is>
      </c>
    </row>
    <row r="2">
      <c r="A2" s="3" t="inlineStr">
        <is>
          <t>Subsequent Event [Line Items]</t>
        </is>
      </c>
      <c r="B2" s="4" t="inlineStr">
        <is>
          <t xml:space="preserve"> </t>
        </is>
      </c>
      <c r="C2" s="4" t="inlineStr">
        <is>
          <t xml:space="preserve"> </t>
        </is>
      </c>
      <c r="D2" s="4" t="inlineStr">
        <is>
          <t xml:space="preserve"> </t>
        </is>
      </c>
    </row>
    <row r="3">
      <c r="A3" s="4" t="inlineStr">
        <is>
          <t>Common stock, capital shares reserved for future issuance</t>
        </is>
      </c>
      <c r="B3" s="4" t="inlineStr">
        <is>
          <t xml:space="preserve"> </t>
        </is>
      </c>
      <c r="C3" s="6" t="n">
        <v>27000</v>
      </c>
      <c r="D3" s="6" t="n">
        <v>25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capital shares reserved for future issuance</t>
        </is>
      </c>
      <c r="B6" s="6" t="n">
        <v>250000</v>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50</v>
      </c>
      <c r="C5" s="5" t="n">
        <v>50</v>
      </c>
      <c r="D5" s="5" t="n">
        <v>129</v>
      </c>
    </row>
    <row r="6">
      <c r="A6" s="4" t="inlineStr">
        <is>
          <t>Deductions Credited to Expenses or Other Accounts</t>
        </is>
      </c>
      <c r="B6" s="4" t="inlineStr">
        <is>
          <t xml:space="preserve"> </t>
        </is>
      </c>
      <c r="C6" s="4" t="inlineStr">
        <is>
          <t xml:space="preserve"> </t>
        </is>
      </c>
      <c r="D6" s="6" t="n">
        <v>-79</v>
      </c>
    </row>
    <row r="7">
      <c r="A7" s="4" t="inlineStr">
        <is>
          <t>Balance at End of Period</t>
        </is>
      </c>
      <c r="B7" s="6" t="n">
        <v>50</v>
      </c>
      <c r="C7" s="6" t="n">
        <v>50</v>
      </c>
      <c r="D7" s="6" t="n">
        <v>50</v>
      </c>
    </row>
    <row r="8">
      <c r="A8" s="4" t="inlineStr">
        <is>
          <t>Deferred Tax Valuation Allowance</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6" t="n">
        <v>69314</v>
      </c>
      <c r="C10" s="6" t="n">
        <v>55951</v>
      </c>
      <c r="D10" s="6" t="n">
        <v>45494</v>
      </c>
    </row>
    <row r="11">
      <c r="A11" s="4" t="inlineStr">
        <is>
          <t>Additions Charged to Expenses or Other Accounts</t>
        </is>
      </c>
      <c r="B11" s="6" t="n">
        <v>13360</v>
      </c>
      <c r="C11" s="6" t="n">
        <v>13363</v>
      </c>
      <c r="D11" s="6" t="n">
        <v>10457</v>
      </c>
    </row>
    <row r="12">
      <c r="A12" s="4" t="inlineStr">
        <is>
          <t>Balance at End of Period</t>
        </is>
      </c>
      <c r="B12" s="5" t="n">
        <v>82674</v>
      </c>
      <c r="C12" s="5" t="n">
        <v>69314</v>
      </c>
      <c r="D12" s="5" t="n">
        <v>559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 and Summary of Significant Accounting Policies</t>
        </is>
      </c>
      <c r="B4" s="4" t="inlineStr">
        <is>
          <t>1. The Company and Summary of Significant Accounting Policies SiTime Corporation (the “Company”)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Outbreak of Coronavirus Disease 2019 (“the COVID-19 pandemic”) The COVID-19 pandemic continued to impact the Company's workforce and the operations of its customers and suppliers during 2022. In response to the COVID-19 pandemic and related government measures, the Company implemented safety measures to protect its employees and contractors at its locations around the world. The effects of the ongoing COVID-19 pandemic on our business are evolving and difficult to predict. The ultimate impact of the COVID-19 pandemic on our business, results of operations, and financial condition continues to depend on future developments which are not within our control and cannot be accurately predicted and are uncertain, including the duration, scope and severity of the pandemic, any additional resurgences, variants and the severity of variants, and the ability to effectively and widely manufacture and distribute vaccines. Reporting Calendar The Company’s fiscal year begins on January 1 of the year stated and ends on December 31 of the same year. The Company reports its results on a calendar year basis. Principles of Consolidation The consolidated financial statements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non-recurring engineering services, estimate of reserve for excess and obsolete inventories, sales reserves,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2, 2021 , and 2020, foreign currency remeasurement and transactions gains and losses resulting in a net charge of $ 0.1 million, $ 0.5 million, and $ 0.1 million, respectively. 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 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and cash equivalents At December 31, 2022 and 2021 , cash balances in bank checking and savings accounts of $ 31.6 million and $ 339.3 million, were valued using Level 1 of the fair value hierarchy. At December 31, 2022 and 2021 , highly liquid money market funds of $ 3.0 million and $ 220.2 million, respectively, were valued using Level 1, of the fair value hierarchy, quoted prices in active markets for identical assets and are included in cash equivalents. Short-term investments in held-to-maturity securities As of December 31, 2022 , the Company had entered into treasury bills with maturities ranging from 3 to 6 months , which the Company intends to hold until maturity and has classified as held-to-maturity securities. The held-to-maturity securities are recorded at amortized cost totaling $ 524.4 million with gross unrealized gains of $ 5.1 million and net carrying value of $ 529.5 million. The carrying value of our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There were no transfers between Level 1 and Level 2 categories during any of the periods presented. 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 Concentration of Credit Risk Financial instruments that potentially subject the Company to significant concentrations of credit risk consist principally of cash and cash equivalents, short-term investments and accounts receivable. The Company’s cash and cash equivalents amount is subject to concentration of credit risk. Substantially all of the Company's cash and cash equivalents balances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For the years ended December 31, 2022, 2021 , and 2020, three distributors directly accounted for 10 % or more of the Company’s revenue. The following table discloses these customers’ percentage of revenue for the respective periods:
Year Ended December 31,
2022 2021 2020
Customer
Pernas Electronics Co. Ltd. 20 % 24 % 26 %
Arrow Electronics, Inc. 17 % 14 % 15 %
Quantek Technology Corporation 12 % 10 % 18 % Revenue from sales to one end customer through multiple distributors accounted for 20 %, 22 % and 40 % of consolidated revenues for the years ended December 31, 2022, 2021, and 2020 , respectively. No other distributors or end customers accounted for 10 % or more of the Company's consolidated revenues for the years ended December 31, 2022, 2021, and 2020. At December 31, 2022 and 2021 these customers accounted for 10 % or more of accounts receivable :
As of December 31,
2022 2021
Customer
Pernas Electronics Co. Ltd. 24 % 16 %
Quantek Technology Corporation 17 % 13 %
Arrow Electronics, Inc. 15 % 14 %
Smith &amp; Associates 0 % 11 % 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 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 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to 5 years . 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 t have any finance leases .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returns of any defective products, and hence the warranty reserve balances as of December 31, 2022 and 2021 were less than $ 0.1 million.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had a distribution agreement with MegaChips, whereby the Company appointed MegaChips as the exclusive distributor of its products in Japan. The Company recognized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 .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Non-recurring engineering services The Company has certain contracts to provide non-recurring engineering (NRE) services for research and development arrangements through 2023, which do not meet the requirement to be accounted for under ASC 606, Revenue from Contracts with Customers. The Company recognizes the payments received under these NRE arrangements as liabilities and recognizes them as an offset to research a nd development expense as the company achieve the milestones of the contract. As the progress towards completion occurs, the Company uses an input method based on the ratio of costs incurred to date to total estimated costs of the project. Significant judgment is required to estimate the remaining effort to complete the project. These estimates are reassessed throughout the term of the arrangement. A liability of $ 2.7 million and $ 0.2 million was recorded as accrued expenses and other current liabilities, and other non-current liabilities, respectively, in the consolidated balance sheet as of December 31, 2022. A liability of $ 5.7 million and $ 0.5 million was recorded as accrued expenses and other current liabilities, and other non-current liabilities, respectively, in the consolidated balance sheet as of December 31, 2021. For the years ended December 31, 2022 and 2021, the Company recorded $ 9.0 million and $ 2.4 million, respectively as a reduction of research and development expenses in the consolidated statement of operations. There was no reduction of research and development expense recorded during the year ended December 31, 2020.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2.3 million, $ 1.5 million and $ 0.3 million, for the years ended December 31, 2022, 2021 , and 2020, respectively. Stock-Based Compensation The Company grants restricted stock units (“RSUs”) of its own common stock and such grants are valued at the fair market value of the Company’s stock on the date of the grant and recognizes the compensation expense using the straight-line method over the requisite service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Company recognizes the expense related to the multi-year performance based restricted stock unit awards ("MYPSU") on a graded-vesting method over the requisite service period. The Company recognizes forfeitures as they occur.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Comprehensive Income (Loss) The Company has no components of other comprehensive income loss. Therefore, net income (loss) equals comprehensive income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Adopted Accounting Guidance There are no new accounting pronouncements that are pending to be adopt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3. Net Income (Loss) Per Share The following table summarizes the computation of basic and diluted net income (loss) per share attributable to common stockholders of the Company:
Year Ended December 31,
2022 2021 2020
(in thousands, except per share data)
Net income (loss) attributable to common stockholders $ 23,254 $ 32,277 $ ( 9,372 )
Weighted-average shares outstanding
Weighted average shares used to compute basic net income per share 21,245 19,006 16,064
Dilutive effect of employee equity incentive plans 1,419 2,138 —
Weighted average shares used to compute diluted net income (loss) per share 22,664 21,144 16,064
Net income (loss) attributable to common stockholders per share, basic $ 1.09 $ 1.70 $ ( 0.58 )
Net income (loss) attributable to common stockholders per share, diluted $ 1.03 $ 1.53 $ ( 0.58 ) Potential dilutive securities include dilutive common shares from share-based awards attributable to the assumed exercise of vested restricted stock unit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year ended December 31, 2022, 2021, and 2020 the Company had 309,963 , 3,955 , and 2,095,135 potential shares from share-based awards that are anti-dilutive, respectively. Anti-dilutive potential shares from share-based awards are excluded from the calculation of diluted loss per share for the year ended December 31, 2020 due to the net losses reported in the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0:00Z</dcterms:created>
  <dcterms:modified xmlns:dcterms="http://purl.org/dc/terms/" xmlns:xsi="http://www.w3.org/2001/XMLSchema-instance" xsi:type="dcterms:W3CDTF">2023-02-27T21:10:00Z</dcterms:modified>
</cp:coreProperties>
</file>